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ACQUISITION"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COMMITMENTS, CONTINGENCIES, AND" sheetId="12" state="visible" r:id="rId12"/>
    <sheet xmlns:r="http://schemas.openxmlformats.org/officeDocument/2006/relationships" name="NOTE PAYABLE" sheetId="13" state="visible" r:id="rId13"/>
    <sheet xmlns:r="http://schemas.openxmlformats.org/officeDocument/2006/relationships" name="SUMMARY OF SIGNIFICANT ACCOUN_2" sheetId="14" state="visible" r:id="rId14"/>
    <sheet xmlns:r="http://schemas.openxmlformats.org/officeDocument/2006/relationships" name="ACQUISITION (Tables)" sheetId="15" state="visible" r:id="rId15"/>
    <sheet xmlns:r="http://schemas.openxmlformats.org/officeDocument/2006/relationships" name="SUMMARY OF SIGNIFICANT ACCOUN_3" sheetId="16" state="visible" r:id="rId16"/>
    <sheet xmlns:r="http://schemas.openxmlformats.org/officeDocument/2006/relationships" name="COMMITMENTS, CONTINGENCIES, A_2" sheetId="17" state="visible" r:id="rId17"/>
    <sheet xmlns:r="http://schemas.openxmlformats.org/officeDocument/2006/relationships" name="ACQUISITION (Detail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TOCKHOLDERS' EQUITY (Details)" sheetId="23" state="visible" r:id="rId23"/>
    <sheet xmlns:r="http://schemas.openxmlformats.org/officeDocument/2006/relationships" name="COMMITMENTS, CONTINGENCIES, A_3" sheetId="24" state="visible" r:id="rId24"/>
    <sheet xmlns:r="http://schemas.openxmlformats.org/officeDocument/2006/relationships" name="NOTE PAYABLE (Details)" sheetId="25" state="visible" r:id="rId25"/>
  </sheets>
  <definedNames/>
  <calcPr calcId="124519" fullCalcOnLoad="1"/>
</workbook>
</file>

<file path=xl/sharedStrings.xml><?xml version="1.0" encoding="utf-8"?>
<sst xmlns="http://schemas.openxmlformats.org/spreadsheetml/2006/main" uniqueCount="571">
  <si>
    <t>Document and Entity Information - shares</t>
  </si>
  <si>
    <t>6 Months Ended</t>
  </si>
  <si>
    <t>Jun. 30, 2019</t>
  </si>
  <si>
    <t>Jul. 30, 2019</t>
  </si>
  <si>
    <t>Document and Entity Information [Abstract]</t>
  </si>
  <si>
    <t>Entity Registrant Name</t>
  </si>
  <si>
    <t>Chembio Diagnostics, Inc.</t>
  </si>
  <si>
    <t>Entity Central Index Key</t>
  </si>
  <si>
    <t>0001092662</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Common Stock, Shares Outstanding</t>
  </si>
  <si>
    <t>Document Type</t>
  </si>
  <si>
    <t>10-Q</t>
  </si>
  <si>
    <t>Amendment Flag</t>
  </si>
  <si>
    <t>Document Period End Date</t>
  </si>
  <si>
    <t>Jun. 30,
		2019</t>
  </si>
  <si>
    <t>Document Fiscal Year Focus</t>
  </si>
  <si>
    <t>2019</t>
  </si>
  <si>
    <t>Document Fiscal Period Focus</t>
  </si>
  <si>
    <t>Q2</t>
  </si>
  <si>
    <t>Entity Address, State or Province</t>
  </si>
  <si>
    <t>NY</t>
  </si>
  <si>
    <t>CONDENSED CONSOLIDATED BALANCE SHEETS (Unaudited) - USD ($)</t>
  </si>
  <si>
    <t>Dec. 31, 2018</t>
  </si>
  <si>
    <t>CURRENT ASSETS:</t>
  </si>
  <si>
    <t>Cash and cash equivalents</t>
  </si>
  <si>
    <t>Accounts receivable, net of allowance for doubtful accounts of $ 42,000 at June 30, 2019 and December 31, 2018</t>
  </si>
  <si>
    <t>Inventories, net</t>
  </si>
  <si>
    <t>Prepaid expenses and other current assets</t>
  </si>
  <si>
    <t>TOTAL CURRENT ASSETS</t>
  </si>
  <si>
    <t>FIXED ASSETS:</t>
  </si>
  <si>
    <t>Property, plant and equipment, net</t>
  </si>
  <si>
    <t>Finance lease right-of-use asset</t>
  </si>
  <si>
    <t>FIXED ASSETS</t>
  </si>
  <si>
    <t>OTHER ASSETS:</t>
  </si>
  <si>
    <t>Operating lease right-of-use asset</t>
  </si>
  <si>
    <t>Intangible assets, net</t>
  </si>
  <si>
    <t>Goodwill</t>
  </si>
  <si>
    <t>Deposits and other assets</t>
  </si>
  <si>
    <t>OTHER ASSETS</t>
  </si>
  <si>
    <t>TOTAL ASSETS</t>
  </si>
  <si>
    <t>CURRENT LIABILITIES:</t>
  </si>
  <si>
    <t>Accounts payable and accrued liabilities</t>
  </si>
  <si>
    <t>Deferred revenue</t>
  </si>
  <si>
    <t>Current portion of note payable</t>
  </si>
  <si>
    <t>Current portion of finance lease liability</t>
  </si>
  <si>
    <t>Current portion of operating lease liability</t>
  </si>
  <si>
    <t>TOTAL CURRENT LIABILITIES</t>
  </si>
  <si>
    <t>OTHER LIABILITIES:</t>
  </si>
  <si>
    <t>Operating lease liability</t>
  </si>
  <si>
    <t>Finance lease liability</t>
  </si>
  <si>
    <t>Note payable</t>
  </si>
  <si>
    <t>Deferred tax liability</t>
  </si>
  <si>
    <t>TOTAL LIABILITIES</t>
  </si>
  <si>
    <t>COMMITMENTS AND CONTINGENCIES</t>
  </si>
  <si>
    <t xml:space="preserve"> </t>
  </si>
  <si>
    <t>STOCKHOLDERS' EQUITY:</t>
  </si>
  <si>
    <t>Preferred stock - 10,000,000 shares authorized; none outstanding</t>
  </si>
  <si>
    <t>Common stock - $.01 par value; 100,000,000 shares authorized; 17,565,534 and 17,166,459 shares issued and outstanding at June 30, 2019 and December 31, 2018</t>
  </si>
  <si>
    <t>Additional paid-in capital</t>
  </si>
  <si>
    <t>Accumulated deficit</t>
  </si>
  <si>
    <t>Accumulated other comprehensive income</t>
  </si>
  <si>
    <t>TOTAL STOCKHOLDERS' EQUITY</t>
  </si>
  <si>
    <t>TOTAL LIABILITIES AND STOCKHOLDERS' EQUITY</t>
  </si>
  <si>
    <t>CONDENSED CONSOLIDATED BALANCE SHEETS (Unaudited) (Parenthetical) - USD ($)</t>
  </si>
  <si>
    <t>Accounts receivable, allowance for doubtful account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8</t>
  </si>
  <si>
    <t>REVENUES:</t>
  </si>
  <si>
    <t>TOTAL REVENUES</t>
  </si>
  <si>
    <t>COSTS AND EXPENSES:</t>
  </si>
  <si>
    <t>Cost of product sales</t>
  </si>
  <si>
    <t>Research and development expenses</t>
  </si>
  <si>
    <t>Selling, general and administrative expenses</t>
  </si>
  <si>
    <t>Acquisition costs</t>
  </si>
  <si>
    <t>TOTAL COSTS AND EXPENSES</t>
  </si>
  <si>
    <t>LOSS FROM OPERATIONS</t>
  </si>
  <si>
    <t>OTHER INCOME:</t>
  </si>
  <si>
    <t>Interest income, net</t>
  </si>
  <si>
    <t>LOSS BEFORE INCOME TAXES</t>
  </si>
  <si>
    <t>Income tax provision (benefit)</t>
  </si>
  <si>
    <t>NET LOSS</t>
  </si>
  <si>
    <t>Basic loss per share (in dollars per share)</t>
  </si>
  <si>
    <t>Diluted loss per share (in dollars per share)</t>
  </si>
  <si>
    <t>Weighted average number of shares outstanding, basic (in shares)</t>
  </si>
  <si>
    <t>Weighted average number of shares outstanding, diluted (in shares)</t>
  </si>
  <si>
    <t>Net Product Sales [Member]</t>
  </si>
  <si>
    <t>License and Royalty Revenue [Member]</t>
  </si>
  <si>
    <t>R&amp;D and Grant Revenue [Member]</t>
  </si>
  <si>
    <t>CONDENSED CONSOLIDATED STATEMENTS OF COMPREHENSIVE LOSS (Unaudited) - USD ($)</t>
  </si>
  <si>
    <t>CONDENSED CONSOLIDATED STATEMENTS OF COMPREHENSIVE LOSS (Unaudited) [Abstract]</t>
  </si>
  <si>
    <t>Net loss</t>
  </si>
  <si>
    <t>Other comprehensive income (loss):</t>
  </si>
  <si>
    <t>Foreign currency translation adjustments</t>
  </si>
  <si>
    <t>Comprehensive loss</t>
  </si>
  <si>
    <t>CONDENSED CONSOLIDATED STATEMENTS OF CHANGES IN STOCKHOLDERS' EQUITY (Unaudited) - USD ($)</t>
  </si>
  <si>
    <t>Common Stock [Member]</t>
  </si>
  <si>
    <t>Additional Paid-in-Capital [Member]</t>
  </si>
  <si>
    <t>Accumulated Deficit [Member]</t>
  </si>
  <si>
    <t>AOCI [Member]</t>
  </si>
  <si>
    <t>Total</t>
  </si>
  <si>
    <t>Balance at Dec. 31, 2017</t>
  </si>
  <si>
    <t>Balance (in shares) at Dec. 31, 2017</t>
  </si>
  <si>
    <t>Common Stock:</t>
  </si>
  <si>
    <t>New stock from offerings</t>
  </si>
  <si>
    <t>New stock from offerings (in shares)</t>
  </si>
  <si>
    <t>Options:</t>
  </si>
  <si>
    <t>Exercised</t>
  </si>
  <si>
    <t>Exercised (in shares)</t>
  </si>
  <si>
    <t>Stock option compensation</t>
  </si>
  <si>
    <t>Balance at Mar. 31, 2018</t>
  </si>
  <si>
    <t>Balance (in shares) at Mar. 31, 2018</t>
  </si>
  <si>
    <t>Balance at Jun. 30, 2018</t>
  </si>
  <si>
    <t>Balance (in shares) at Jun. 30, 2018</t>
  </si>
  <si>
    <t>Balance at Dec. 31, 2018</t>
  </si>
  <si>
    <t>Balance (in shares) at Dec. 31, 2018</t>
  </si>
  <si>
    <t>Restricted stock compensation</t>
  </si>
  <si>
    <t>Balance at Mar. 31, 2019</t>
  </si>
  <si>
    <t>Balance (in shares) at Mar. 31, 2019</t>
  </si>
  <si>
    <t>Balance at Jun. 30, 2019</t>
  </si>
  <si>
    <t>Balance (in shares) at Jun. 30, 2019</t>
  </si>
  <si>
    <t>Restricted stock issued</t>
  </si>
  <si>
    <t>Restricted stock issued (in shares)</t>
  </si>
  <si>
    <t>CONDENSED CONSOLIDATED STATEMENTS OF CASH FLOWS (Unaudited) - USD ($)</t>
  </si>
  <si>
    <t>CASH FLOWS FROM OPERATING ACTIVITIES:</t>
  </si>
  <si>
    <t>Cash received from customers and grants</t>
  </si>
  <si>
    <t>Cash paid to suppliers and employees</t>
  </si>
  <si>
    <t>Cash paid for operating leases</t>
  </si>
  <si>
    <t>Interest received, net</t>
  </si>
  <si>
    <t>Net cash used in operating activities</t>
  </si>
  <si>
    <t>CASH FLOWS FROM INVESTING ACTIVITIES:</t>
  </si>
  <si>
    <t>Patent application costs</t>
  </si>
  <si>
    <t>Acquisition of and deposits on fixed assets</t>
  </si>
  <si>
    <t>Working capital adjustment related to business combination</t>
  </si>
  <si>
    <t>Net cash used in investing activities</t>
  </si>
  <si>
    <t>CASH FLOWS FROM FINANCING ACTIVITIES:</t>
  </si>
  <si>
    <t>Proceeds from option exercises</t>
  </si>
  <si>
    <t>Payments on note payable</t>
  </si>
  <si>
    <t>Proceeds from sale of common stock, net</t>
  </si>
  <si>
    <t>Net cash (used in) provided by financing activities</t>
  </si>
  <si>
    <t>Effect of exchange rate changes on cash</t>
  </si>
  <si>
    <t>(DECREASE) INCREASE IN CASH AND CASH EQUIVALENTS</t>
  </si>
  <si>
    <t>Cash and cash equivalents - beginning of the period</t>
  </si>
  <si>
    <t>Cash and cash equivalents - end of the period</t>
  </si>
  <si>
    <t>RECONCILIATION OF NET LOSS TO NET CASH USED IN OPERATING ACTIVITIES:</t>
  </si>
  <si>
    <t>Adjustments:</t>
  </si>
  <si>
    <t>Depreciation and amortization</t>
  </si>
  <si>
    <t>Share based compensation</t>
  </si>
  <si>
    <t>Provision for (benefit from) deferred tax liability</t>
  </si>
  <si>
    <t>Changes in assets and liabilities:</t>
  </si>
  <si>
    <t>Accounts receivable</t>
  </si>
  <si>
    <t>Inventories</t>
  </si>
  <si>
    <t>Supplemental disclosures for non-cash investing and financing activities:</t>
  </si>
  <si>
    <t>Deposits on manufacturing equipment transferred to fixed assets</t>
  </si>
  <si>
    <t>Seller-financed equipment purchases</t>
  </si>
  <si>
    <t>DESCRIPTION OF BUSINESS</t>
  </si>
  <si>
    <t>DESCRIPTION OF BUSINESS [Abstract]</t>
  </si>
  <si>
    <t>NOTE 1 — DESCRIPTION OF BUSINESS: Chembio Diagnostics, Inc. and its subsidiaries (collectively, the “Company” or “Chembio”) develop, manufacture, and commercialize point-of-care (“POC”) diagnostic tests that are used to detect or monitor diseases. The Company’s product development efforts are focused on its patented DPP technology, a novel POC diagnostic platform that offers certain customer advantages as compared to traditional lateral flow technology. POC tests, by providing prompt and early diagnosis, can reduce patient stays, lower overall costs, improve therapeutic interventions and improve patient outcomes. POC tests can also prevent needless hospital admissions, simplify testing procedures, avoid delays from central lab batching, and eliminate the need for return visits. Our product commercialization and product development efforts are focused in two areas: infectious disease, which includes both sexually transmitted and tropical &amp; fever disease; and strategic collaborations with leading global healthcare companies, which leverage the DPP platform to provide us with additional revenue streams. In infectious disease, we are commercializing tests for HIV, Syphilis, Zika virus, dengue virus, chikungunya virus, , and ebola, and developing tests for hepatitis C, malaria, lassa, Marburg, leptospirosis, Rickettsia typhi , Burkholderia pseudomallei , and Orientia tsutsugamushi . Certain of these are also being developed as part of fever panel tests. Through strategic collaborations, we are developing tests for a specific form of cancer, concussions, bovine tuberculosis, and for eosinophilic respiratory disease, the latter in collaboration with global biopharmaceutical company AstraZeneca. As noted above, we are also developing a point-of-care test for an undisclosed biomarker for Takeda, also a global pharmaceutical company. Large and growing markets have been established for these kinds of tests, initially in high prevalence regions where they are critical for large scale prevention and treatment programs. The Company’s product development is focused on areas where the availability of rapid, POC screening, diagnostic, or confirmatory results can improve health outcomes. More generally, the Company believes there is and will continue to be a growing demand for diagnostic products that can provide accurate, actionable diagnostic information in a rapid, cost-effective manner at the point of care. The Company’s products are sold to medical laboratories and hospitals, governmental and public health entities, non-governmental organizations, medical professionals and retail establishments, both domestically and internationally, under its STAT-PAK, SURE CHECK, STAT-VIEW and DPP registered trademarks, or under the private labels of its marketing partners. The Company routinely enters into arrangements with governmental and non-governmental organizations for the funding of certain research and development efforts.</t>
  </si>
  <si>
    <t>ACQUISITION</t>
  </si>
  <si>
    <t>ACQUISITION [Abstract]</t>
  </si>
  <si>
    <t>NOTE 2 — ACQUISITION: On November 6, 2018, pursuant to a share purchase agreement, the Company acquired all of the outstanding shares of opTricon GmbH (“opTricon”), a privately-held Germany based developer and manufacturer of handheld analyzers for rapid diagnostic tests, for $5.5 million in cash, subject to routine post-closing adjustments. Since 2015, the Company and opTricon have been parties to an agreement under which the Company has collaborated in developing its DPP Micro Reader, a handheld, battery-operated analyzer that uses an innovative image sensor to provide, when combined with the Company’s DPP tests, a quantitative interpretation of diagnostic results. The Company purchased opTricon because it believes it will enable it to promote DPP tests and DPP Micro Reader more actively across global markets. The results of opTricon operations have been reflected in the consolidated financial statements since November 6, 2018. As a result of the consideration paid exceeding the preliminary fair value of the net assets acquired, goodwill in the amount of $3,337,000 was recorded in connection with this acquisition, none of which will be deductible for tax purposes. In addition, the Company recorded $2,260,000 in intangible assets associated with the addition of opTricon’s developed technology and customer base. During the six months ended June 30, 2019, the Company reduced Goodwill by $145,760 related to routine post-closing adjustments. The Consolidated Statements of Operations for the three and six months ended June 30, 2019 include $0 and $395,612 of transaction costs related to the opTricon acquisition. The acquisition was accounted for using the purchase method of accounting. The following table summarizes the preliminary allocation of the purchase price to the estimated fair values of the assets acquired and liabilities assumed on the closing date of November 6, 2018: Amount Net current assets $ 404,204 Property, plant and equipment 125,000 Goodwill 3,337,000 Deferred tax liability (635,000 ) Other intangible assets (estimated useful life): Developed technology (7 years) 1,900,000 Customer contracts / relationships (10 years) 360,000 Total consideration $ 5,491,204 The Company calculated the fair value of the fixed assets based on the net book value of opTricon as that approximates fair value. The developed technology and customer contracts/relationships were based on discounted cash flows using management estimates. As indicated, the allocation of the purchase price shown above is preliminary, pending completion of an analysis of the deferred tax liability. Therefore, an adjustment may be required.</t>
  </si>
  <si>
    <t>SUMMARY OF SIGNIFICANT ACCOUNTING POLICIES</t>
  </si>
  <si>
    <t>SUMMARY OF SIGNIFICANT ACCOUNTING POLICIES [Abstract]</t>
  </si>
  <si>
    <t>NOTE 3 — SUMMARY OF SIGNIFICANT ACCOUNTING POLICIES: a) Basis of Presentation: The preceding (a) condensed consolidated balance sheet as of December 31, 2018, which has been derived from audited financial statements, and (b) the unaudited interim condensed consolidated financial statements as of June 30, 2019 and for the three and six-month period ended June 30, 2019 and 2018 have been prepared pursuant to the rules and regulations of the Securities and Exchange Commission (the “SEC”). Certain information and footnote disclosures, which are normally included in financial statements prepared in accordance with accounting principles generally accepted in the United States of America, have been condensed or omitted pursuant to such rules and regulations, although the Company believes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8, filed with the SEC on March 18, 2019. Our future working capital needs will depend on many factors, including the rate of our business and revenue growth, the timing of our continuing automation of U.S. manufacturing, and the timing of investment in our research and development as well as sales and marketing. If we are unable to increase our revenues and manage our expenses in accordance with our operating plan, we may need to reduce the level or slow the timing of the growth plans contemplated by our operating plan, which would likely curtail or delay the growth in our business contemplated by our operating plan and could impair or defer our ability to achieve profitability and generate cash flow, or to seek to raise additional funds through debt or equity financings, strategic relationships, or other arrangements. In the opinion of management, all adjustments (which include normal recurring adjustments) necessary to present a fair statement of the Company’s condensed consolidated financial position as of June 30, 2019 and, its condensed consolidated results of operations for the three and six-month period ended June 30, 2019 and 2018 have been made. The interim results of operations are not necessarily indicative of the operating results for the full fiscal year or any future periods. b) Revenue Recognition: In May 2014, the Financial Accounting Standards Board (“FASB”) issued converged guidance on recognizing revenue in contracts with customers, Accounting Standards Update (“ASU”) No. 2014-09, Revenue from Contracts with Customers (Topic 606) The new revenue standards became effective for the Company on January 1, 2018 and were adopted using the modified retrospective method. The adoption of the new revenue standards as of January 1, 2018 did not change the Company’s revenue recognition as its revenues continue to be recognized when the customer takes control of its product. As the Company did not identify any material accounting changes that impacted the amount of reported revenues with respect to its product revenue, license and royalty revenue, and research and development (“R&amp;D”) and grant revenues, no adjustment to retained earnings was required upon adoption. The Company adopted the standards for contracts that were not completed at the date of initial application (January 1, 2018). Under the new revenue standards, the Company recognizes revenues when its customer obtains control of promised goods or services, in an amount that reflects the consideration which the Company expects to receive in exchange for those goods or service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s. Product Revenues Revenues from product sales are recognized and commissions are accrued when the customer obtains control of the Company’s product, which occurs at a point in time, typically upon tendering to the customer. The Company expenses incremental costs of obtaining a contract as and when incurred because the expected amortization period of the asset that it would have recognized is one year or less or the amount is immaterial. Freight and distribution activities on products are performed after the customer obtains control of the goods. The Company has made an accounting policy election to account for shipping and handling activities that occur either when or after goods are tendered to the customer as a fulfillment activity, and therefore recognizes freight and distribution expenses in cost of product sales. The Company’s payment terms vary by the type and location of the Company’s customer and products or services offered. Payment terms differ by jurisdiction and customer but payment is generally required in a term ranging from 30 to 60 days from date of shipment or satisfaction of the performance obligation. Reserves for Discounts and Allowances Revenues from product sales are recorded net of reserves established for applicable discounts and allowances that are offered within contracts with the Company’s customers. The Company’s process for estimating reserves established for these variable consideration components does not differ materially from its historical practices. Product revenue reserves, which are classified as a reduction in product revenues, are generally related to discounts. Estimates of variable consideration and the determination of whether to include estimated amounts in the transaction price are based on all information (historical, current and forecasted) that is reasonably available to the Company, taking into consideration the type of customer, the type of transaction and the specific facts and circumstances of each arrangement.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Royalty Revenues The Company receives royalty revenues on sales by its licensees of products covered under patents that it owns. The Company does not have future performance obligations under these license arrangements. The Company records these revenues based on estimates of the sales that occurred during the relevant period as a component of license and royalty revenues. The relevant period estimates of sales are based on interim data provided by licensees and analysis of historical royalties that have been paid to the Company, adjusted for any changes in facts and circumstances, as appropriate. Differences between actual and estimated royalty revenues are adjusted for in the period in which they become known, typically the following quarter. Historically, adjustments have not been material when compared to actual amounts paid by licensees. R&amp;D and Grant Revenue All R&amp;D and grant contracts are evaluated under the five-step model described above. For certain contracts that represent grants where the funder does not meet the definition of a customer, the Company recognizes revenue when earned in accordance with Not-for-Profit Entities (Topic 958): Clarifying the Scope and Accounting Guidance for Contributions Received and Contributions Made . Such contracts are further described under Disaggregation of Revenue Disaggregation of Revenue The following tables disaggregate Total Revenues. For the three months ended June 30, 2019 For the three months ended June 30, 2018 Exchange Transactions Non-Exchange Transactions Total Exchange Transactions Non-Exchange Transactions Total Net product sales $ 8,488,291 $ - $ 8,488,291 $ 6,857,861 $ - $ 6,857,861 License and royalty revenue 248,831 - 248,831 276,526 - 276,526 R&amp;D and grant revenue 619,139 235,125 854,264 755,570 830,369 1,585,939 $ 9,356,261 $ 235,125 $ 9,591,386 $ 7,888,957 $ 830,369 $ 8,720,326 Total Total Africa $ 2,342,740 $ 2,226,540 Asia 119,548 22,348 Europe &amp; Middle East 1,107,558 1,213,548 Latin America 4,612,904 3,266,290 United States 1,408,636 1,991,600 $ 9,591,386 $ 8,720,326 For the six months ended June 30, 2019 For the six months ended June 30, 2018 Exchange Transactions Non-Exchange Transactions Total Exchange Transactions Non-Exchange Transactions Total Net product sales $ 14,871,277 $ - $ 14,871,277 $ 13,256,088 $ - $ 13,256,088 License and royalty revenue 465,022 - 465,022 478,457 - 478,457 R&amp;D and grant revenue 1,392,204 1,163,849 2,556,053 1,367,375 1,335,538 2,702,913 $ 16,728,503 $ 1,163,849 $ 17,892,352 $ 15,101,920 $ 1,335,538 $ 16,437,458 Total Total Africa $ 4,759,040 $ 3,865,070 Asia 240,646 989,922 Europe &amp; Middle East 3,250,779 2,197,424 Latin America 5,684,970 5,956,183 United States 3,956,917 3,428,859 $ 17,892,352 $ 16,437,458 Exchange transactions are recognized in accordance with ASU No. 2014.09, and non-exchange transactions are recognized in accordance with ASU No. 2018.08. Contract Liabilities Deferred revenue relates to payments received in advance of performance under the contract. Deferred revenue is recognized as revenue as (or when) the Company performs under the contract. At December 31, 2018, the Company reported $422,905 in deferred revenue of which $422,905 was earned and recognized as R&amp;D and grant revenue during the six months ended June 30, 2019. At June 30, 2019, the Company reported $518,410 in deferred revenue that is expected to be recognized during the second half of 2019. c) Inventories Inventories June 30, 2019 December 31, 2018 Raw materials $ 2,834,559 $ 2,803,677 Work in process 1,556,944 263,043 Finished goods 4,679,173 4,784,502 $ 9,070,676 $ 7,851,222 Inventories, consisting of material, labor and manufacturing overhead, are stated at the lower of cost and net realizable value. Cost is determined on the first-in, first-out method. The Company’s policy is to periodically evaluate the market value of the inventory and the stage of product life cycle, and record a write-down for any inventory considered slow moving or obsolete. There were reserves against inventory of approximately $67,000 and $78,000 as of June 30, 2019 and December 31, 2018, respectively. d) Loss Per Share: Basic loss per share is computed by dividing net loss attributable to common stockholders by the weighted-average number of common shares outstanding for the period excluding unvested restricted stock. Diluted loss per share for the three and six-month periods ended June 30, 2019 and 2018 reflects the potential dilution from the exercise or conversion of other securities into common stock, if dilutive. There were 688,122 and 683,829 weighted-average number of options outstanding as of June 30, 2019 and 2018, respectively, that were not included in the calculation of diluted per common share equivalents for the three months ended June 30, 2019 and 2018, respectively, because the effect would have been anti-dilutive. There were 686,609 and 707,880 weighted-average number of options outstanding as of June 30, 2019 and 2018, respectively, that were not included in the calculation of diluted per common share equivalent for the six months ended June 30, 2019 and 2018, respectively, because the effect would have been anti-dilutive. e) Stock Incentive Plan: Effective June 3, 2008, the Company’s stockholders voted to approve the 2008 Stock Incentive Plan (“SIP”), with 625,000 shares of common stock available to be issued. At the Annual Stockholder Meeting on September 22, 2011 the Company’s stockholders voted to approve an increase to the shares of common stock issuable under the SIP by 125,000 to 750,000. Under the terms of the SIP, which expired during 2018, the Board of Directors or its Compensation Committee had the discretion to select the persons to whom awards were to be granted. Awards could be stock options, restricted stock and/or restricted stock units (“Equity Award Units”). The Equity Award Units became vested at such times and under such conditions as determined by the Board or its Compensation Committee. Cumulatively through June 30, 2019, there were 508,889 options exercised, and at June 30, 2019, 99,132 options were outstanding and no Equity Award Units were available to be issued under the SIP. Effective June 19, 2014, the Company’s stockholders voted to approve the 2014 Stock Incentive Plan (“SIP14”), with 800,000 shares of common stock available to be issued. Under the terms of the SIP14, the Board or its Compensation Committee has the discretion to select the persons to whom Equity Award Units were to be granted. Awards can be in the form of Equity Award Units. The Equity Award Units vest at such times and under such conditions as determined by the Board or its Compensation Committee. Cumulatively thro ugh June 30 , 2019 , the June 30 , 2019 , 344,093 Effective June 18, 2019, the Company’s stockholders voted to approve the 2019 Omnibus Incentive Plan (“2019 Plan”), with 2,400,000 shares of Common Stock available to be issued. Under the terms of the 2019 Plan, the Board or its Compensation Committee has the discretion to select the persons to whom awards are to be granted. Awards can be in the form of Equity Award Units. The awards vest at such times and under such conditions as determined by the Compensation Committee. As of June 30, 2019, 375,000 shares of restricted stock had been awarded under the 2019 Plan, no options had been issued under the 2019 Plan. 2,025,000 Equity Award Units were available to be issued. f) Stock-Based Compensation: The fair value of restricted stock and restricted stock unit awards are their fair value on the date of grant. Stock-based compensation expense for stock options is calculated using the Black-Scholes valuation model based on awards ultimately expected to vest, together with the fair value of restricted stock and restricted stock unit awards, are reduced for actual forfeitures and expensed on a straight-line basis over the requisite service period of the grant. Stock option compensation expense in each of the periods presented represents the estimated fair value of unvested, outstanding options, amortized on a straight-line basis over the requisite vesting periods of the entire awards. S For the three months ended For the six months ended June 30, 2019 June 30, 2018 June 30, 2019 June 30, 2018 Cost of product sales $ 2,300 $ 5,800 $ 5,800 $ 14,000 Research and development expenses 56,300 3,600 116,100 15,500 Selling, general and administrative expenses 318,300 117,700 602,500 194,800 $ 376,900 $ 127,100 $ 724,400 $ 224,300 The weighted-average assumptions made in calculating the fair values of options are as follows: For the three months ended For the six months ended June 30, 2019 June 30, 2018 June 30, 2019 June 30, 2018 Expected term (in years) N/A 5.4 N/A 5.4 Expected volatility N/A % 40.12 % N/A % 40.12 % Expected dividend yield N/A % 0 % N/A % 0 % Risk-free interest rate N/A % 2.70 % N/A % 2.70 % The following table provides stock option activity for the six months ended June 30, 2019: Stock Options Number of Shares Weighted Average Exercise Price per Share Weighted Average Remaining Contract Term Aggregate Intrinsic Value Outstanding at December 31, 2018 711,968 $ 5.62 3.33 years $ 687,364 Granted - - - Exercised 46,875 3.48 172,242 Forfeited/expired/cancelled 15,000 5.68 30,286 Outstanding at June 30, 2019 650,093 $ 5.77 3.04 years $ 719,362 Exercisable at June 30, 2019 429,009 $ 4.82 2.37 years $ 703,769 The following table summarizes information about stock options outstanding at June 30, 2019: Stock Options Outstanding Stock Options Exercisable Range of Exercise Prices Number of Shares Average Remaining Contract Term (Year) Weighted Average Exercise Price Aggregate Intrinsic Value Number of Shares Weighted Average Exercise Price Aggregate Intrinsic Value 1 to 2.79999 - - $ - $ - - $ - $ - 2.8 to 4.59999 257,468 1.67 3.44 681,419 257,468 3.44 681,419 4.6 to 6.39999 137,875 2.95 5.87 37,943 77,750 5.87 22,350 6.4 to 8.19999 207,875 4.56 7.31 - 84,416 7.32 - 8.2 to 12 46,875 4.11 11.45 - 9,375 11.45 - Total 650,093 3.04 $ 5.77 $ 719,362 429,009 $ 4.82 $ 703,769 As of June 30, 2019, there was $562,488 of net unrecognized compensation cost related to stock options that had not vested, which is expected to be recognized over a weighted average period of approximately 2.0 years. The total fair value of shares vested during the six-month periods ended June 30, 2019 and 2018 was $235,578 and $319,549, respectively. The following table summarizes information about restricted stock and restricted stock units outstanding as of June 30, 2019: Number of Shares &amp; Units Weighted Average Grant Date Fair Value Outstanding at December 31, 2018 287,564 $ 9.65 Granted 375,000 5.80 Earned/released - - Forfeited/expired/cancelled - - Outstanding at June 30, 2019 662,564 $ 7.47 As of June 30, 2019, there was $4,079,720 of net unrecognized compensation cost related to restricted stock and restricted stock units that had not vested, which is expected to be recognized over a weighted average period of approximately 2.42 years. g) Geographic Information and Economic Dependency The Company produces only one group of similar products known collectively as “rapid medical tests”, and it operates in a single business segment. Net product sales by geographic area were as follows: For the three months ended For the six months ended June 30, 2019 June 30, 2018 June 30, 2019 June 30, 2018 Africa $ 2,342,740 $ 2,226,540 $ 4,759,040 $ 3,865,070 Asia 119,548 22,348 240,646 989,922 Europe &amp; Middle East 741,641 635,579 1,919,666 1,027,649 Latin America 4,612,904 3,266,290 5,684,970 5,956,183 United States 671,458 707,104 2,266,955 1,417,264 $ 8,488,291 $ 6,857,861 $ 14,871,277 $ 13,256,088 Long-lived assets by geographic area were as follows at: June 30, 2019 December 31, 2018 Asia 459,978 466,185 Europe &amp; Middle East 169,147 123,752 United States 2,888,576 2,283,983 $ 3,517,701 $ 2,873,920 h) Fair Value of Financial Instruments: The carrying values for cash and cash equivalents, accounts receivable, and accounts payable approximate fair value due to the immediate or short-term maturity of these financial instruments. Included in cash and cash equivalents were $3.3 million and $4.7 million as of June 30, 2019 and December 31, 2018, respectively, of money market funds that are Level 1 fair value measurements under the hierarchy. The fair value of the Company’s note payable approximates the recorded value as the rate is based upon the current rates offered to the Company for similar financial instruments.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i) Accounts Payable and Accrued Liabilities: Accounts payable and accrued liabilities consisted of: June 30, 2019 December 31, 2018 Accounts payable – suppliers $ 3,292,605 $ 3,622,765 Accrued commissions and royalties 715,177 867,344 Accrued payroll 352,689 48,867 Accrued vacation 606,110 264,789 Accrued bonuses 314,565 494,318 Accrued expenses – other 36,663 590,598 TOTAL $ 5,317,809 $ 5,888,681 j) Goodwill Long-Lived Assets and Intangible Assets: Goodwill represents the excess of the purchase price the Company paid over the fair value of the net tangible and identifiable intangible assets acquired in the Company’s acquisition of opTricon in November 2018 and Following is a table that reflects changes in goodwill: Beginning balance December 31, 2018 $ 4,983,127 opTricon measurement period adjustment (145,760 ) Change in foreign currency exchange rate (14,954 ) Balance at June 30, 2019 $ 4,822,413 Intangible assets consisted of the following at: June 30, 2019 December 31, 2018 Weighted Average Useful Life Cost Accumulated Amortization Net Book Value Cost Accumulated Amortization Net Book Value Intellectual property 10 $ 1,161,984 $ 232,157 $ 929,827 $ 1,089,688 $ 173,633 $ 916,055 Developed technology 7 1,890,261 154,128 1,736,133 1,910,315 - 1,910,315 Customer contracts/relationships 8 1,174,664 240,159 934,505 1,121,600 151,929 969,671 Trade names 9 108,521 24,842 83,679 108,521 19,731 88,790 $ 4,335,430 $ 651,286 $ 3,684,144 $ 4,230,124 $ 345,293 $ 3,884,831 Intellectual property, developed technology, customer contracts/relationships, and trade names are amortized over 10, 7, 10, and 11 years, respectively. Amortization expense for the six months ended June 30, 2019 and 2018 was approximately $306,700 and $45,000, respectively. Amortization expense, subject to changes in currency exchange rates, is expected to be $497,761 per year from 2019 through 2023, and total $1,406,081 for all of the years thereafter.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of goodwill, long-lived tangible, and intangible assets was recorded for the six months ended June 30, 2019 and 2018. k) Taxes: At the end of each interim reporting period, the Company estimates its effective tax rate expected to be applied for the full year. This estimate is used to determine the income tax provision or benefit on a year-to-date basis, and may change in subsequent interim periods. Accordingly, the Company’s effective tax benefit for the three and six-month periods ended June 30, 2019 were 3.3% and 6.0%, compared to the effective tax rate of 0.0% and 0.0%, respectively, for the three and six-month periods ended June 30, 2018. The Company’s effective tax rates for both periods were affected primarily by a full valuation allowance on domestic net deferred tax assets and the benefit from foreign net operating losses. l) Research and Development: R&amp;D costs are expensed as incurred. Advance payments for goods and services that will be used in future research and development activities are expensed when the activity has been performed or when the goods have been received rather than when the payment is made. m) Allowance for Doubtful Accounts: The Company records allowances for doubtful accounts for the estimated probable losses on uncollectible accounts receivable. The allowance is based upon the credit worthiness of the Company’s customers, the Company’s historical experience, the age of the receivable and current market and economic conditions. Receivables are written off against these allowances in the period they are determined to be uncollectible. n) Acquisition Costs: Acquisition costs include period expenses, primarily professional services, related to acquisition activities. o) Foreign Currency Translation: The functional currency of a foreign subsidiary is the local currency. Assets and liabilities of foreign subsidiaries that use a currency other than U.S. dollars as their functional currency are translated to U.S. dollars at end of period currency exchange rates. The consolidated statements of operations of foreign subsidiaries are translated to U.S. dollars at average period currency exchange rates. The effect of translation for foreign subsidiaries is generally reported in Other Comprehensive Income. Foreign transaction gains are immaterial. p ) Recent Accounting Pronouncements Affecting the Company: In February 2016, the FASB issued ASU No. 2016-02, Leases (Topic 842) Codification Improvements to Topic 842, Leases Leases (Topic 842): Targeted Improvements As further discussed at Footnote 5(e) - Leases, the Company adopted Topic 842 on January 1, 2019 under the optional transition method and elected the short-term lease exception and available practical expedients. Under the transition method, the Company did not adjust its comparative period financial information or make the new required lease disclosures for periods before the effective date.</t>
  </si>
  <si>
    <t>STOCKHOLDERS' EQUITY</t>
  </si>
  <si>
    <t>STOCKHOLDERS' EQUITY [Abstract]</t>
  </si>
  <si>
    <t>NOTE 4 — STOCKHOLDERS’ EQUITY: During the first six months of 2019 options to purchase 46,875 shares of the Company’s common stock were exercised on a cashless basis into 24,075 shares of common stock. During the first six months of 2018, options to purchase 114,947 shares of the Company’s common stock were exercised on a cashless basis into 71,650 shares of common stock. On February 13, 2018, the Company closed on an underwritten registered public offering of 1,783,760 shares of its common stock at a public offering price of $6.75 per share for gross proceeds of approximately $12.0 million. The net proceeds, after underwriting discounts and commissions, were $10.9 million. The net proceeds were intended for business expansion and working capital, including product development; operational expansion or improvements, such as new automated equipment and a facilities update; clinical trials and other related activities; and, sales and marketing.</t>
  </si>
  <si>
    <t>COMMITMENTS, CONTINGENCIES, AND CONCENTRATIONS</t>
  </si>
  <si>
    <t>COMMITMENTS, CONTINGENCIES, AND CONCENTRATIONS [Abstract]</t>
  </si>
  <si>
    <t>NOTE 5 — COMMITMENTS, CONTINGENCIES, AND CONCENTRATIONS: a) Concentrations: The following table discloses product sales the Company had to each customer that purchased in excess of 10% of the Company’s net product sales for the periods indicated: For the three months ended For the six months ended Accounts Receivable as of June 30, 2019 June 30, 2018 June 30, 2019 June 30, 2018 June 30, 2019 Dec. 31, 2018 Sales % of Sales Sales % of Sales Sales % of Sales Sales % of Sales Customer 1 $ 4,573,434 54 % $ 3,217,387 47 % $ 5,615,932 38 % $ 5,627,145 42 % $ 2,804,382 $ 3,499,340 Customer 2 1,627,075 19 % 1,460,630 21 % 3,460,666 23 % 1,460,630 11 % 1,746,939 1,033,824 Sales include product sales only, while accounts receivable reflects the total due from the customer, including freight. The following table discloses purchases the Company made from each vendor that sold to the Company in excess of 10% of the Company’s total purchases for the periods indicated: For the three months ended For the six months ended Accounts Payable as of June 30, 2019 June 30, 2018 June 30, 2019 June 30, 2018 June 30, 2019 Dec. 31, 2018 Purchases % of Purc. Purchases % of Purc. Purchases % of Purc. Purchases % of Purc. Vendor 1 $ * * % $ 548,605 18 % $ * * $ * * $ * $ * Vendor 2 * * % 394,518 13 % * * % 863,875 14 % * * Vender 3 * * % 326,282 11 % * * * * * * In the table above, an asterisk (*) indicates that purchases from the vendor did not exceed 10% for the period indicated or that accounts payable by the vendor did not exceed 10% of total accounts payable at the date indicated. The Company currently buys materials that are purchased under intellectual property rights agreements and are important components in its products. Management believes that other suppliers could provide similar materials on comparable terms as the vendors shown in this table. A change in suppliers, however, could cause a delay in manufacturing, either from the logistics of changing suppliers or from product changes attributable to new components, which could result in a possible loss of sales, and which could adversely affect operating results. b) Governmental Regulation: All of the Company’s existing and proposed diagnostic products are regulated by the U.S. Food and Drug Administration, U.S. Department of Agriculture, certain U.S., state and local agencies, and/or comparable regulatory bodies in other countries. Most aspects of development, production, and marketing, including product testing, authorizations to market, labeling, promotion, manufacturing, and record keeping, are subject to regulatory review. After marketing approval has been granted, Chembio must continue to comply with governmental regulations. Failure to comply with applicable requirements can lead to sanctions, including withdrawal of products from the market, recalls, refusal to authorize government contracts, product seizures, civil money penalties, injunctions, and criminal prosecution. c) Employment Contracts: The Company has multi-year contracts with two key employees that call for salaries presently aggregating $800,000 per year. The contracts expire in March 2020 and December 2021. The following table is a schedule of future minimum salary commitments as of June 30, 2019: 2019 $ 400,000 2020 458,750 2021 345,000 d) Pension Plan: The Company has a 401(k) plan established for its employees whereby it matches 40% of the first 5% of salary (or up to 2% of salary) that an employee contributes to the plan. Matching contribution expenses totaled approximately $49,000 and $46,000 for the six months ended June 30, 2019 and 2018, respectively. e) Leases: Chembio’s leases have historically been limited to its facilities in New York, Germany, and Malaysia. As of June 30, 2019, the Company was a party to six leases. One of the leases is subject to a sublease for the remainder of its term, as further described below. The Company’s leases generally include optional renewal periods. Upon entering into a new lease, the Company evaluates the leasehold improvements and regulatory requirements related to its operations in that location. To the extent that the initial lease term of the related lease is less than the useful life of the leasehold improvements and potential regulatory costs associated with moving the facility, the Company concludes that it is reasonably certain that a renewal option will be exercised, and thus that renewal period is included in the lease term and the related payments are reflected in the right-of-use (“ROU”) asset and lease liability. The Company’s leases generally include fixed rental payments with defined annual increases. While certain of the Company’s leases are gross leases, the majority of the Company’s The Company the Company’s The Company has During Q2 the Company adjusted the right-of-use asset to include deferred rent that was previously included in Prepaid and Other Current Assets on the consolidated Balance Sheet. The components of lease expense for the three and six month periods ended June 30, 2019 were as follows: Three Months Ended Six Months Ended June 30, 2019 June 30,2019 Operating lease cost $ 400,658 $ 682,261 Finance lease cost Amortization of right-of-use assets $ - $ - Interest on lease liabilities - - Total finance lease cost $ - $ - Supplemental cash flow information related to leases was as follows. Three Months Ended Six Months Ended June 30, 2019 June 30,2019 Cash paid for amounts included in the measurement of lease liabilities: Operating cash flows from operating leases $ 147,107 $ 305,157 Operating cash flows from finance leases - - Financing cash flows from finance leases - - Right-of-use assets obtained in exchange for lease obligations: Operating leases $ - $ 6,949,611 Finance leases 233,722 233,722 Supplemental balance sheet information related to leases was as follows. June 30, 2019 Operating Leases Operating lease right-of-use assets $ 6,949,611 Current portion of operating lease liability 389,051 Operating lease liabilities 6,582,446 Total operating lease liabilities $ 6,971,497 Finance Leases Finance lease right of use asset $ 233,722 Accumulated depreciation - Finance lease right of use asset, net $ 233,722 Current portion of finance lease liability 43,931 Finance lease liability 189,791 Total finance lease liabilities $ 233,722 Weighted Average Remaining Lease Term Operating leases 10 years Finance leases 5 years Weighted Average Discount Rate Operating leases 8.53 % Finance leases 7.0 % During the three months ended June 30, 2019, the Company executed an operating sublease related to its former Holbrook, NY facility. The sublease runs conterminously with the base lease in Holbrook, for which the Company remains primarily responsible. In addition, the Company has entered into a finance lease agreement relating to the office furniture in late June 2019. The Company has recognized the corresponding lease asset and liability effective June 30, 2019 and will commence to record related depreciation starting on July 1, 2019. Monthly payments towards this lease will also commence in July 2019. The interest rates implicit in each of the leases are not readily determinable, and the Company does not have an established incremental borrowing rate as its only debt is a seller-financed note for manufacturing equipment. Therefore, the Company Maturities of lease liabilities as of June 30, 2019 were as follows. Operating Leases Finance Leases 2019 (excluding the six months ended June 30, 2019) $ 316,100 $ 27,768 2020 813,443 55,536 2021 998,071 55,536 2022 1,026,044 55,536 2023 1,011,085 55,535 Thereafter 6,792,767 27,768 Total lease payments $ 10,957,510 $ 277,679 Less imputed interest (3,986,013 ) (43,957 ) Total $ 6,971,497 $ 233,722 As previously disclosed in the Company's 2018 Annual Report on Form 10-K, and under the previous lease accounting standard, future minimum lease payments for operating leases having initial or remaining non-cancellable lease terms in excess of one year would have been as follows for the years ending December 31: 2019 $ 384,308 2020 88,576 2021 - $ 472,884 f) Litigation: From time to time, the Company is involved in certain legal actions arising in the ordinary course of business. The outcomes of such actions, either individually or in the aggregate, are not expected to have a material adverse effect on the Company’s future financial position or results of operations.</t>
  </si>
  <si>
    <t>NOTE PAYABLE</t>
  </si>
  <si>
    <t>NOTE PAYABLE [Abstract]</t>
  </si>
  <si>
    <t>NOTE 6 — NOTE PAYABLE: In September 2017, the Company entered into an agreement with an equipment vendor to purchase automated assembly equipment for approximately $660,000. The terms call for payments of 30% down, 60% at time of factory acceptance testing and 10% after delivery. The vendor agreed to lend the Company 15%, 40%, and 10% of each originally scheduled payment, respectively. The Company paid interest at an annual rate of 12% until delivery. Beginning in September 2018, the Company began making monthly payments of principal and interest of approximately $20,150, at an annual rate of 12% over a twenty-four month period.</t>
  </si>
  <si>
    <t>SUMMARY OF SIGNIFICANT ACCOUNTING POLICIES (Policies)</t>
  </si>
  <si>
    <t>Basis of Presentation</t>
  </si>
  <si>
    <t>a) Basis of Presentation: The preceding (a) condensed consolidated balance sheet as of December 31, 2018, which has been derived from audited financial statements, and (b) the unaudited interim condensed consolidated financial statements as of June 30, 2019 and for the three and six-month period ended June 30, 2019 and 2018 have been prepared pursuant to the rules and regulations of the Securities and Exchange Commission (the “SEC”). Certain information and footnote disclosures, which are normally included in financial statements prepared in accordance with accounting principles generally accepted in the United States of America, have been condensed or omitted pursuant to such rules and regulations, although the Company believes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8, filed with the SEC on March 18, 2019. Our future working capital needs will depend on many factors, including the rate of our business and revenue growth, the timing of our continuing automation of U.S. manufacturing, and the timing of investment in our research and development as well as sales and marketing. If we are unable to increase our revenues and manage our expenses in accordance with our operating plan, we may need to reduce the level or slow the timing of the growth plans contemplated by our operating plan, which would likely curtail or delay the growth in our business contemplated by our operating plan and could impair or defer our ability to achieve profitability and generate cash flow, or to seek to raise additional funds through debt or equity financings, strategic relationships, or other arrangements. In the opinion of management, all adjustments (which include normal recurring adjustments) necessary to present a fair statement of the Company’s condensed consolidated financial position as of June 30, 2019 and, its condensed consolidated results of operations for the three and six-month period ended June 30, 2019 and 2018 have been made. The interim results of operations are not necessarily indicative of the operating results for the full fiscal year or any future periods.</t>
  </si>
  <si>
    <t>Revenue Recognition</t>
  </si>
  <si>
    <t>b) Revenue Recognition: In May 2014, the Financial Accounting Standards Board (“FASB”) issued converged guidance on recognizing revenue in contracts with customers, Accounting Standards Update (“ASU”) No. 2014-09, Revenue from Contracts with Customers (Topic 606) The new revenue standards became effective for the Company on January 1, 2018 and were adopted using the modified retrospective method. The adoption of the new revenue standards as of January 1, 2018 did not change the Company’s revenue recognition as its revenues continue to be recognized when the customer takes control of its product. As the Company did not identify any material accounting changes that impacted the amount of reported revenues with respect to its product revenue, license and royalty revenue, and research and development (“R&amp;D”) and grant revenues, no adjustment to retained earnings was required upon adoption. The Company adopted the standards for contracts that were not completed at the date of initial application (January 1, 2018). Under the new revenue standards, the Company recognizes revenues when its customer obtains control of promised goods or services, in an amount that reflects the consideration which the Company expects to receive in exchange for those goods or service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s. Product Revenues Revenues from product sales are recognized and commissions are accrued when the customer obtains control of the Company’s product, which occurs at a point in time, typically upon tendering to the customer. The Company expenses incremental costs of obtaining a contract as and when incurred because the expected amortization period of the asset that it would have recognized is one year or less or the amount is immaterial. Freight and distribution activities on products are performed after the customer obtains control of the goods. The Company has made an accounting policy election to account for shipping and handling activities that occur either when or after goods are tendered to the customer as a fulfillment activity, and therefore recognizes freight and distribution expenses in cost of product sales. The Company’s payment terms vary by the type and location of the Company’s customer and products or services offered. Payment terms differ by jurisdiction and customer but payment is generally required in a term ranging from 30 to 60 days from date of shipment or satisfaction of the performance obligation. Reserves for Discounts and Allowances Revenues from product sales are recorded net of reserves established for applicable discounts and allowances that are offered within contracts with the Company’s customers. The Company’s process for estimating reserves established for these variable consideration components does not differ materially from its historical practices. Product revenue reserves, which are classified as a reduction in product revenues, are generally related to discounts. Estimates of variable consideration and the determination of whether to include estimated amounts in the transaction price are based on all information (historical, current and forecasted) that is reasonably available to the Company, taking into consideration the type of customer, the type of transaction and the specific facts and circumstances of each arrangement.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Royalty Revenues The Company receives royalty revenues on sales by its licensees of products covered under patents that it owns. The Company does not have future performance obligations under these license arrangements. The Company records these revenues based on estimates of the sales that occurred during the relevant period as a component of license and royalty revenues. The relevant period estimates of sales are based on interim data provided by licensees and analysis of historical royalties that have been paid to the Company, adjusted for any changes in facts and circumstances, as appropriate. Differences between actual and estimated royalty revenues are adjusted for in the period in which they become known, typically the following quarter. Historically, adjustments have not been material when compared to actual amounts paid by licensees. R&amp;D and Grant Revenue All R&amp;D and grant contracts are evaluated under the five-step model described above. For certain contracts that represent grants where the funder does not meet the definition of a customer, the Company recognizes revenue when earned in accordance with Not-for-Profit Entities (Topic 958): Clarifying the Scope and Accounting Guidance for Contributions Received and Contributions Made . Such contracts are further described under Disaggregation of Revenue Disaggregation of Revenue The following tables disaggregate Total Revenues. For the three months ended June 30, 2019 For the three months ended June 30, 2018 Exchange Transactions Non-Exchange Transactions Total Exchange Transactions Non-Exchange Transactions Total Net product sales $ 8,488,291 $ - $ 8,488,291 $ 6,857,861 $ - $ 6,857,861 License and royalty revenue 248,831 - 248,831 276,526 - 276,526 R&amp;D and grant revenue 619,139 235,125 854,264 755,570 830,369 1,585,939 $ 9,356,261 $ 235,125 $ 9,591,386 $ 7,888,957 $ 830,369 $ 8,720,326 Total Total Africa $ 2,342,740 $ 2,226,540 Asia 119,548 22,348 Europe &amp; Middle East 1,107,558 1,213,548 Latin America 4,612,904 3,266,290 United States 1,408,636 1,991,600 $ 9,591,386 $ 8,720,326 For the six months ended June 30, 2019 For the six months ended June 30, 2018 Exchange Transactions Non-Exchange Transactions Total Exchange Transactions Non-Exchange Transactions Total Net product sales $ 14,871,277 $ - $ 14,871,277 $ 13,256,088 $ - $ 13,256,088 License and royalty revenue 465,022 - 465,022 478,457 - 478,457 R&amp;D and grant revenue 1,392,204 1,163,849 2,556,053 1,367,375 1,335,538 2,702,913 $ 16,728,503 $ 1,163,849 $ 17,892,352 $ 15,101,920 $ 1,335,538 $ 16,437,458 Total Total Africa $ 4,759,040 $ 3,865,070 Asia 240,646 989,922 Europe &amp; Middle East 3,250,779 2,197,424 Latin America 5,684,970 5,956,183 United States 3,956,917 3,428,859 $ 17,892,352 $ 16,437,458 Exchange transactions are recognized in accordance with ASU No. 2014.09, and non-exchange transactions are recognized in accordance with ASU No. 2018.08. Contract Liabilities Deferred revenue relates to payments received in advance of performance under the contract. Deferred revenue is recognized as revenue as (or when) the Company performs under the contract. At December 31, 2018, the Company reported $422,905 in deferred revenue of which $422,905 was earned and recognized as R&amp;D and grant revenue during the six months ended June 30, 2019. At June 30, 2019, the Company reported $518,410 in deferred revenue that is expected to be recognized during the second half of 2019.</t>
  </si>
  <si>
    <t>c) Inventories Inventories June 30, 2019 December 31, 2018 Raw materials $ 2,834,559 $ 2,803,677 Work in process 1,556,944 263,043 Finished goods 4,679,173 4,784,502 $ 9,070,676 $ 7,851,222 Inventories, consisting of material, labor and manufacturing overhead, are stated at the lower of cost and net realizable value. Cost is determined on the first-in, first-out method. The Company’s policy is to periodically evaluate the market value of the inventory and the stage of product life cycle, and record a write-down for any inventory considered slow moving or obsolete. There were reserves against inventory of approximately $67,000 and $78,000 as of June 30, 2019 and December 31, 2018, respectively.</t>
  </si>
  <si>
    <t>Loss Per Share</t>
  </si>
  <si>
    <t>d) Loss Per Share: Basic loss per share is computed by dividing net loss attributable to common stockholders by the weighted-average number of common shares outstanding for the period excluding unvested restricted stock. Diluted loss per share for the three and six-month periods ended June 30, 2019 and 2018 reflects the potential dilution from the exercise or conversion of other securities into common stock, if dilutive. There were 688,122 and 683,829 weighted-average number of options outstanding as of June 30, 2019 and 2018, respectively, that were not included in the calculation of diluted per common share equivalents for the three months ended June 30, 2019 and 2018, respectively, because the effect would have been anti-dilutive. There were 686,609 and 707,880 weighted-average number of options outstanding as of June 30, 2019 and 2018, respectively, that were not included in the calculation of diluted per common share equivalent for the six months ended June 30, 2019 and 2018, respectively, because the effect would have been anti-dilutive.</t>
  </si>
  <si>
    <t>Stock Incentive Plan</t>
  </si>
  <si>
    <t>e) Stock Incentive Plan: Effective June 3, 2008, the Company’s stockholders voted to approve the 2008 Stock Incentive Plan (“SIP”), with 625,000 shares of common stock available to be issued. At the Annual Stockholder Meeting on September 22, 2011 the Company’s stockholders voted to approve an increase to the shares of common stock issuable under the SIP by 125,000 to 750,000. Under the terms of the SIP, which expired during 2018, the Board of Directors or its Compensation Committee had the discretion to select the persons to whom awards were to be granted. Awards could be stock options, restricted stock and/or restricted stock units (“Equity Award Units”). The Equity Award Units became vested at such times and under such conditions as determined by the Board or its Compensation Committee. Cumulatively through June 30, 2019, there were 508,889 options exercised, and at June 30, 2019, 99,132 options were outstanding and no Equity Award Units were available to be issued under the SIP. Effective June 19, 2014, the Company’s stockholders voted to approve the 2014 Stock Incentive Plan (“SIP14”), with 800,000 shares of common stock available to be issued. Under the terms of the SIP14, the Board or its Compensation Committee has the discretion to select the persons to whom Equity Award Units were to be granted. Awards can be in the form of Equity Award Units. The Equity Award Units vest at such times and under such conditions as determined by the Board or its Compensation Committee. Cumulatively thro ugh June 30 , 2019 , the June 30 , 2019 , 344,093 Effective June 18, 2019, the Company’s stockholders voted to approve the 2019 Omnibus Incentive Plan (“2019 Plan”), with 2,400,000 shares of Common Stock available to be issued. Under the terms of the 2019 Plan, the Board or its Compensation Committee has the discretion to select the persons to whom awards are to be granted. Awards can be in the form of Equity Award Units. The awards vest at such times and under such conditions as determined by the Compensation Committee. As of June 30, 2019, 375,000 shares of restricted stock had been awarded under the 2019 Plan, no options had been issued under the 2019 Plan. 2,025,000 Equity Award Units were available to be issued.</t>
  </si>
  <si>
    <t>Stock-Based Compensation</t>
  </si>
  <si>
    <t xml:space="preserve">f) Stock-Based Compensation: The fair value of restricted stock and restricted stock unit awards are their fair value on the date of grant. Stock-based compensation expense for stock options is calculated using the Black-Scholes valuation model based on awards ultimately expected to vest, together with the fair value of restricted stock and restricted stock unit awards, are reduced for actual forfeitures and expensed on a straight-line basis over the requisite service period of the grant. Stock option compensation expense in each of the periods presented represents the estimated fair value of unvested, outstanding options, amortized on a straight-line basis over the requisite vesting periods of the entire awards. S For the three months ended For the six months ended June 30, 2019 June 30, 2018 June 30, 2019 June 30, 2018 Cost of product sales $ 2,300 $ 5,800 $ 5,800 $ 14,000 Research and development expenses 56,300 3,600 116,100 15,500 Selling, general and administrative expenses 318,300 117,700 602,500 194,800 $ 376,900 $ 127,100 $ 724,400 $ 224,300 The weighted-average assumptions made in calculating the fair values of options are as follows: For the three months ended For the six months ended June 30, 2019 June 30, 2018 June 30, 2019 June 30, 2018 Expected term (in years) N/A 5.4 N/A 5.4 Expected volatility N/A % 40.12 % N/A % 40.12 % Expected dividend yield N/A % 0 % N/A % 0 % Risk-free interest rate N/A % 2.70 % N/A % 2.70 % The following table provides stock option activity for the six months ended June 30, 2019: Stock Options Number of Shares Weighted Average Exercise Price per Share Weighted Average Remaining Contract Term Aggregate Intrinsic Value Outstanding at December 31, 2018 711,968 $ 5.62 3.33 years $ 687,364 Granted - - - Exercised 46,875 3.48 172,242 Forfeited/expired/cancelled 15,000 5.68 30,286 Outstanding at June 30, 2019 650,093 $ 5.77 3.04 years $ 719,362 Exercisable at June 30, 2019 429,009 $ 4.82 2.37 years $ 703,769 The following table summarizes information about stock options outstanding at June 30, 2019: Stock Options Outstanding Stock Options Exercisable Range of Exercise Prices Number of Shares Average Remaining Contract Term (Year) Weighted Average Exercise Price Aggregate Intrinsic Value Number of Shares Weighted Average Exercise Price Aggregate Intrinsic Value 1 to 2.79999 - - $ - $ - - $ - $ - 2.8 to 4.59999 257,468 1.67 3.44 681,419 257,468 3.44 681,419 4.6 to 6.39999 137,875 2.95 5.87 37,943 77,750 5.87 22,350 6.4 to 8.19999 207,875 4.56 7.31 - 84,416 7.32 - 8.2 to 12 46,875 4.11 11.45 - 9,375 11.45 - Total 650,093 3.04 $ 5.77 $ 719,362 429,009 $ 4.82 $ 703,769 As of June 30, 2019, there was $562,488 of net unrecognized compensation cost related to stock options that had not vested, which is expected to be recognized over a weighted average period of approximately 2.0 years. The total fair value of shares vested during the six-month periods ended June 30, 2019 and 2018 was $235,578 and $319,549, respectively. The following table summarizes information about restricted stock and restricted stock units outstanding as of June 30, 2019: Number of Shares &amp; Units Weighted Average Grant Date Fair Value Outstanding at December 31, 2018 287,564 $ 9.65 Granted 375,000 5.80 Earned/released - - Forfeited/expired/cancelled - - Outstanding at June 30, 2019 662,564 $ 7.47 As of June 30, 2019, there was $4,079,720 of net unrecognized compensation cost related to restricted stock and restricted stock units that had not vested, which is expected to be recognized over a weighted average period of approximately 2.42 years. </t>
  </si>
  <si>
    <t>Geographic Information and Economic Dependency</t>
  </si>
  <si>
    <t xml:space="preserve">g) Geographic Information and Economic Dependency The Company produces only one group of similar products known collectively as “rapid medical tests”, and it operates in a single business segment. Net product sales by geographic area were as follows: For the three months ended For the six months ended June 30, 2019 June 30, 2018 June 30, 2019 June 30, 2018 Africa $ 2,342,740 $ 2,226,540 $ 4,759,040 $ 3,865,070 Asia 119,548 22,348 240,646 989,922 Europe &amp; Middle East 741,641 635,579 1,919,666 1,027,649 Latin America 4,612,904 3,266,290 5,684,970 5,956,183 United States 671,458 707,104 2,266,955 1,417,264 $ 8,488,291 $ 6,857,861 $ 14,871,277 $ 13,256,088 Long-lived assets by geographic area were as follows at: June 30, 2019 December 31, 2018 Asia 459,978 466,185 Europe &amp; Middle East 169,147 123,752 United States 2,888,576 2,283,983 $ 3,517,701 $ 2,873,920 </t>
  </si>
  <si>
    <t>Fair Value of Financial Instruments</t>
  </si>
  <si>
    <t>h) Fair Value of Financial Instruments: The carrying values for cash and cash equivalents, accounts receivable, and accounts payable approximate fair value due to the immediate or short-term maturity of these financial instruments. Included in cash and cash equivalents were $3.3 million and $4.7 million as of June 30, 2019 and December 31, 2018, respectively, of money market funds that are Level 1 fair value measurements under the hierarchy. The fair value of the Company’s note payable approximates the recorded value as the rate is based upon the current rates offered to the Company for similar financial instruments.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si>
  <si>
    <t>Accounts Payable and Accrued Liabilities</t>
  </si>
  <si>
    <t xml:space="preserve">i) Accounts Payable and Accrued Liabilities: Accounts payable and accrued liabilities consisted of: June 30, 2019 December 31, 2018 Accounts payable – suppliers $ 3,292,605 $ 3,622,765 Accrued commissions and royalties 715,177 867,344 Accrued payroll 352,689 48,867 Accrued vacation 606,110 264,789 Accrued bonuses 314,565 494,318 Accrued expenses – other 36,663 590,598 TOTAL $ 5,317,809 $ 5,888,681 </t>
  </si>
  <si>
    <t>Goodwill Long-Lived Assets and Intangible Assets</t>
  </si>
  <si>
    <t>j) Goodwill Long-Lived Assets and Intangible Assets: Goodwill represents the excess of the purchase price the Company paid over the fair value of the net tangible and identifiable intangible assets acquired in the Company’s acquisition of opTricon in November 2018 and Following is a table that reflects changes in goodwill: Beginning balance December 31, 2018 $ 4,983,127 opTricon measurement period adjustment (145,760 ) Change in foreign currency exchange rate (14,954 ) Balance at June 30, 2019 $ 4,822,413 Intangible assets consisted of the following at: June 30, 2019 December 31, 2018 Weighted Average Useful Life Cost Accumulated Amortization Net Book Value Cost Accumulated Amortization Net Book Value Intellectual property 10 $ 1,161,984 $ 232,157 $ 929,827 $ 1,089,688 $ 173,633 $ 916,055 Developed technology 7 1,890,261 154,128 1,736,133 1,910,315 - 1,910,315 Customer contracts/relationships 8 1,174,664 240,159 934,505 1,121,600 151,929 969,671 Trade names 9 108,521 24,842 83,679 108,521 19,731 88,790 $ 4,335,430 $ 651,286 $ 3,684,144 $ 4,230,124 $ 345,293 $ 3,884,831 Intellectual property, developed technology, customer contracts/relationships, and trade names are amortized over 10, 7, 10, and 11 years, respectively. Amortization expense for the six months ended June 30, 2019 and 2018 was approximately $306,700 and $45,000, respectively. Amortization expense, subject to changes in currency exchange rates, is expected to be $497,761 per year from 2019 through 2023, and total $1,406,081 for all of the years thereafter.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of goodwill, long-lived tangible, and intangible assets was recorded for the six months ended June 30, 2019 and 2018.</t>
  </si>
  <si>
    <t>Taxes</t>
  </si>
  <si>
    <t>k) Taxes: At the end of each interim reporting period, the Company estimates its effective tax rate expected to be applied for the full year. This estimate is used to determine the income tax provision or benefit on a year-to-date basis, and may change in subsequent interim periods. Accordingly, the Company’s effective tax benefit for the three and six-month periods ended June 30, 2019 were 3.3% and 6.0%, compared to the effective tax rate of 0.0% and 0.0%, respectively, for the three and six-month periods ended June 30, 2018. The Company’s effective tax rates for both periods were affected primarily by a full valuation allowance on domestic net deferred tax assets and the benefit from foreign net operating losses.</t>
  </si>
  <si>
    <t>Research and Development</t>
  </si>
  <si>
    <t>l) Research and Development: R&amp;D costs are expensed as incurred. Advance payments for goods and services that will be used in future research and development activities are expensed when the activity has been performed or when the goods have been received rather than when the payment is made.</t>
  </si>
  <si>
    <t>Allowance for Doubtful Accounts</t>
  </si>
  <si>
    <t>m) Allowance for Doubtful Accounts: The Company records allowances for doubtful accounts for the estimated probable losses on uncollectible accounts receivable. The allowance is based upon the credit worthiness of the Company’s customers, the Company’s historical experience, the age of the receivable and current market and economic conditions. Receivables are written off against these allowances in the period they are determined to be uncollectible.</t>
  </si>
  <si>
    <t>Acquisition Costs</t>
  </si>
  <si>
    <t>n) Acquisition Costs: Acquisition costs include period expenses, primarily professional services, related to acquisition activities.</t>
  </si>
  <si>
    <t>Foreign Currency Translation</t>
  </si>
  <si>
    <t>o) Foreign Currency Translation: The functional currency of a foreign subsidiary is the local currency. Assets and liabilities of foreign subsidiaries that use a currency other than U.S. dollars as their functional currency are translated to U.S. dollars at end of period currency exchange rates. The consolidated statements of operations of foreign subsidiaries are translated to U.S. dollars at average period currency exchange rates. The effect of translation for foreign subsidiaries is generally reported in Other Comprehensive Income. Foreign transaction gains are immaterial.</t>
  </si>
  <si>
    <t>Recent Accounting Pronouncements Affecting the Company</t>
  </si>
  <si>
    <t>p ) Recent Accounting Pronouncements Affecting the Company: In February 2016, the FASB issued ASU No. 2016-02, Leases (Topic 842) Codification Improvements to Topic 842, Leases Leases (Topic 842): Targeted Improvements As further discussed at Footnote 5(e) - Leases, the Company adopted Topic 842 on January 1, 2019 under the optional transition method and elected the short-term lease exception and available practical expedients. Under the transition method, the Company did not adjust its comparative period financial information or make the new required lease disclosures for periods before the effective date.</t>
  </si>
  <si>
    <t>ACQUISITION (Tables)</t>
  </si>
  <si>
    <t>Fair Values of Assets Acquired and Liabilities Assumed</t>
  </si>
  <si>
    <t xml:space="preserve">The following table summarizes the preliminary allocation of the purchase price to the estimated fair values of the assets acquired and liabilities assumed on the closing date of November 6, 2018: Amount Net current assets $ 404,204 Property, plant and equipment 125,000 Goodwill 3,337,000 Deferred tax liability (635,000 ) Other intangible assets (estimated useful life): Developed technology (7 years) 1,900,000 Customer contracts / relationships (10 years) 360,000 Total consideration $ 5,491,204 </t>
  </si>
  <si>
    <t>SUMMARY OF SIGNIFICANT ACCOUNTING POLICIES (Tables)</t>
  </si>
  <si>
    <t>Disaggregation of Revenue</t>
  </si>
  <si>
    <t xml:space="preserve">The following tables disaggregate Total Revenues. For the three months ended June 30, 2019 For the three months ended June 30, 2018 Exchange Transactions Non-Exchange Transactions Total Exchange Transactions Non-Exchange Transactions Total Net product sales $ 8,488,291 $ - $ 8,488,291 $ 6,857,861 $ - $ 6,857,861 License and royalty revenue 248,831 - 248,831 276,526 - 276,526 R&amp;D and grant revenue 619,139 235,125 854,264 755,570 830,369 1,585,939 $ 9,356,261 $ 235,125 $ 9,591,386 $ 7,888,957 $ 830,369 $ 8,720,326 Total Total Africa $ 2,342,740 $ 2,226,540 Asia 119,548 22,348 Europe &amp; Middle East 1,107,558 1,213,548 Latin America 4,612,904 3,266,290 United States 1,408,636 1,991,600 $ 9,591,386 $ 8,720,326 For the six months ended June 30, 2019 For the six months ended June 30, 2018 Exchange Transactions Non-Exchange Transactions Total Exchange Transactions Non-Exchange Transactions Total Net product sales $ 14,871,277 $ - $ 14,871,277 $ 13,256,088 $ - $ 13,256,088 License and royalty revenue 465,022 - 465,022 478,457 - 478,457 R&amp;D and grant revenue 1,392,204 1,163,849 2,556,053 1,367,375 1,335,538 2,702,913 $ 16,728,503 $ 1,163,849 $ 17,892,352 $ 15,101,920 $ 1,335,538 $ 16,437,458 Total Total Africa $ 4,759,040 $ 3,865,070 Asia 240,646 989,922 Europe &amp; Middle East 3,250,779 2,197,424 Latin America 5,684,970 5,956,183 United States 3,956,917 3,428,859 $ 17,892,352 $ 16,437,458 </t>
  </si>
  <si>
    <t xml:space="preserve">Inventories June 30, 2019 December 31, 2018 Raw materials $ 2,834,559 $ 2,803,677 Work in process 1,556,944 263,043 Finished goods 4,679,173 4,784,502 $ 9,070,676 $ 7,851,222 </t>
  </si>
  <si>
    <t>Stock-Based Compensation Expense</t>
  </si>
  <si>
    <t xml:space="preserve">S For the three months ended For the six months ended June 30, 2019 June 30, 2018 June 30, 2019 June 30, 2018 Cost of product sales $ 2,300 $ 5,800 $ 5,800 $ 14,000 Research and development expenses 56,300 3,600 116,100 15,500 Selling, general and administrative expenses 318,300 117,700 602,500 194,800 $ 376,900 $ 127,100 $ 724,400 $ 224,300 </t>
  </si>
  <si>
    <t>Assumptions Made in Calculating Fair Values of Options</t>
  </si>
  <si>
    <t>The weighted-average assumptions made in calculating the fair values of options are as follows: For the three months ended For the six months ended June 30, 2019 June 30, 2018 June 30, 2019 June 30, 2018 Expected term (in years) N/A 5.4 N/A 5.4 Expected volatility N/A % 40.12 % N/A % 40.12 % Expected dividend yield N/A % 0 % N/A % 0 % Risk-free interest rate N/A % 2.70 % N/A % 2.70 %</t>
  </si>
  <si>
    <t>Stock Option Activity</t>
  </si>
  <si>
    <t xml:space="preserve">The following table provides stock option activity for the six months ended June 30, 2019: Stock Options Number of Shares Weighted Average Exercise Price per Share Weighted Average Remaining Contract Term Aggregate Intrinsic Value Outstanding at December 31, 2018 711,968 $ 5.62 3.33 years $ 687,364 Granted - - - Exercised 46,875 3.48 172,242 Forfeited/expired/cancelled 15,000 5.68 30,286 Outstanding at June 30, 2019 650,093 $ 5.77 3.04 years $ 719,362 Exercisable at June 30, 2019 429,009 $ 4.82 2.37 years $ 703,769 </t>
  </si>
  <si>
    <t>Stock Options Outstanding</t>
  </si>
  <si>
    <t xml:space="preserve">The following table summarizes information about stock options outstanding at June 30, 2019: Stock Options Outstanding Stock Options Exercisable Range of Exercise Prices Number of Shares Average Remaining Contract Term (Year) Weighted Average Exercise Price Aggregate Intrinsic Value Number of Shares Weighted Average Exercise Price Aggregate Intrinsic Value 1 to 2.79999 - - $ - $ - - $ - $ - 2.8 to 4.59999 257,468 1.67 3.44 681,419 257,468 3.44 681,419 4.6 to 6.39999 137,875 2.95 5.87 37,943 77,750 5.87 22,350 6.4 to 8.19999 207,875 4.56 7.31 - 84,416 7.32 - 8.2 to 12 46,875 4.11 11.45 - 9,375 11.45 - Total 650,093 3.04 $ 5.77 $ 719,362 429,009 $ 4.82 $ 703,769 </t>
  </si>
  <si>
    <t>Summary of Restricted Stock and Restricted Stock Units Outstanding</t>
  </si>
  <si>
    <t xml:space="preserve">The following table summarizes information about restricted stock and restricted stock units outstanding as of June 30, 2019: Number of Shares &amp; Units Weighted Average Grant Date Fair Value Outstanding at December 31, 2018 287,564 $ 9.65 Granted 375,000 5.80 Earned/released - - Forfeited/expired/cancelled - - Outstanding at June 30, 2019 662,564 $ 7.47 </t>
  </si>
  <si>
    <t>Net Product Sales by Geographic Area</t>
  </si>
  <si>
    <t xml:space="preserve">Net product sales by geographic area were as follows: For the three months ended For the six months ended June 30, 2019 June 30, 2018 June 30, 2019 June 30, 2018 Africa $ 2,342,740 $ 2,226,540 $ 4,759,040 $ 3,865,070 Asia 119,548 22,348 240,646 989,922 Europe &amp; Middle East 741,641 635,579 1,919,666 1,027,649 Latin America 4,612,904 3,266,290 5,684,970 5,956,183 United States 671,458 707,104 2,266,955 1,417,264 $ 8,488,291 $ 6,857,861 $ 14,871,277 $ 13,256,088 </t>
  </si>
  <si>
    <t>Long-lived Assets by Geographic Area</t>
  </si>
  <si>
    <t xml:space="preserve">Long-lived assets by geographic area were as follows at: June 30, 2019 December 31, 2018 Asia 459,978 466,185 Europe &amp; Middle East 169,147 123,752 United States 2,888,576 2,283,983 $ 3,517,701 $ 2,873,920 </t>
  </si>
  <si>
    <t xml:space="preserve">Accounts payable and accrued liabilities consisted of: June 30, 2019 December 31, 2018 Accounts payable – suppliers $ 3,292,605 $ 3,622,765 Accrued commissions and royalties 715,177 867,344 Accrued payroll 352,689 48,867 Accrued vacation 606,110 264,789 Accrued bonuses 314,565 494,318 Accrued expenses – other 36,663 590,598 TOTAL $ 5,317,809 $ 5,888,681 </t>
  </si>
  <si>
    <t>Changes in Goodwill</t>
  </si>
  <si>
    <t xml:space="preserve">Following is a table that reflects changes in goodwill: Beginning balance December 31, 2018 $ 4,983,127 opTricon measurement period adjustment (145,760 ) Change in foreign currency exchange rate (14,954 ) Balance at June 30, 2019 $ 4,822,413 </t>
  </si>
  <si>
    <t>Intangible Assets</t>
  </si>
  <si>
    <t xml:space="preserve">Intangible assets consisted of the following at: June 30, 2019 December 31, 2018 Weighted Average Useful Life Cost Accumulated Amortization Net Book Value Cost Accumulated Amortization Net Book Value Intellectual property 10 $ 1,161,984 $ 232,157 $ 929,827 $ 1,089,688 $ 173,633 $ 916,055 Developed technology 7 1,890,261 154,128 1,736,133 1,910,315 - 1,910,315 Customer contracts/relationships 8 1,174,664 240,159 934,505 1,121,600 151,929 969,671 Trade names 9 108,521 24,842 83,679 108,521 19,731 88,790 $ 4,335,430 $ 651,286 $ 3,684,144 $ 4,230,124 $ 345,293 $ 3,884,831 </t>
  </si>
  <si>
    <t>COMMITMENTS, CONTINGENCIES, AND CONCENTRATIONS (Tables)</t>
  </si>
  <si>
    <t>Customer and Purchase Concentration Risks</t>
  </si>
  <si>
    <t>The following table discloses product sales the Company had to each customer that purchased in excess of 10% of the Company’s net product sales for the periods indicated: For the three months ended For the six months ended Accounts Receivable as of June 30, 2019 June 30, 2018 June 30, 2019 June 30, 2018 June 30, 2019 Dec. 31, 2018 Sales % of Sales Sales % of Sales Sales % of Sales Sales % of Sales Customer 1 $ 4,573,434 54 % $ 3,217,387 47 % $ 5,615,932 38 % $ 5,627,145 42 % $ 2,804,382 $ 3,499,340 Customer 2 1,627,075 19 % 1,460,630 21 % 3,460,666 23 % 1,460,630 11 % 1,746,939 1,033,824 Sales include product sales only, while accounts receivable reflects the total due from the customer, including freight. The following table discloses purchases the Company made from each vendor that sold to the Company in excess of 10% of the Company’s total purchases for the periods indicated: For the three months ended For the six months ended Accounts Payable as of June 30, 2019 June 30, 2018 June 30, 2019 June 30, 2018 June 30, 2019 Dec. 31, 2018 Purchases % of Purc. Purchases % of Purc. Purchases % of Purc. Purchases % of Purc. Vendor 1 $ * * % $ 548,605 18 % $ * * $ * * $ * $ * Vendor 2 * * % 394,518 13 % * * % 863,875 14 % * * Vender 3 * * % 326,282 11 % * * * * * * In the table above, an asterisk (*) indicates that purchases from the vendor did not exceed 10% for the period indicated or that accounts payable by the vendor did not exceed 10% of total accounts payable at the date indicated.</t>
  </si>
  <si>
    <t>Future Minimum Salary Commitment</t>
  </si>
  <si>
    <t xml:space="preserve">The following table is a schedule of future minimum salary commitments as of June 30, 2019: 2019 $ 400,000 2020 458,750 2021 345,000 </t>
  </si>
  <si>
    <t>Components of Lease Expense</t>
  </si>
  <si>
    <t xml:space="preserve">The components of lease expense for the three and six month periods ended June 30, 2019 were as follows: Three Months Ended Six Months Ended June 30, 2019 June 30,2019 Operating lease cost $ 400,658 $ 682,261 Finance lease cost Amortization of right-of-use assets $ - $ - Interest on lease liabilities - - Total finance lease cost $ - $ - </t>
  </si>
  <si>
    <t>Supplemental Cash Flow Information Related to Leases</t>
  </si>
  <si>
    <t xml:space="preserve">Supplemental cash flow information related to leases was as follows. Three Months Ended Six Months Ended June 30, 2019 June 30,2019 Cash paid for amounts included in the measurement of lease liabilities: Operating cash flows from operating leases $ 147,107 $ 305,157 Operating cash flows from finance leases - - Financing cash flows from finance leases - - Right-of-use assets obtained in exchange for lease obligations: Operating leases $ - $ 6,949,611 Finance leases 233,722 233,722 </t>
  </si>
  <si>
    <t>Supplemental Balance Sheet Information Related to Leases</t>
  </si>
  <si>
    <t>Supplemental balance sheet information related to leases was as follows. June 30, 2019 Operating Leases Operating lease right-of-use assets $ 6,949,611 Current portion of operating lease liability 389,051 Operating lease liabilities 6,582,446 Total operating lease liabilities $ 6,971,497 Finance Leases Finance lease right of use asset $ 233,722 Accumulated depreciation - Finance lease right of use asset, net $ 233,722 Current portion of finance lease liability 43,931 Finance lease liability 189,791 Total finance lease liabilities $ 233,722 Weighted Average Remaining Lease Term Operating leases 10 years Finance leases 5 years Weighted Average Discount Rate Operating leases 8.53 % Finance leases 7.0 %</t>
  </si>
  <si>
    <t>Maturities of Lease Liabilities</t>
  </si>
  <si>
    <t xml:space="preserve">Maturities of lease liabilities as of June 30, 2019 were as follows. Operating Leases Finance Leases 2019 (excluding the six months ended June 30, 2019) $ 316,100 $ 27,768 2020 813,443 55,536 2021 998,071 55,536 2022 1,026,044 55,536 2023 1,011,085 55,535 Thereafter 6,792,767 27,768 Total lease payments $ 10,957,510 $ 277,679 Less imputed interest (3,986,013 ) (43,957 ) Total $ 6,971,497 $ 233,722 </t>
  </si>
  <si>
    <t>Future Minimum Lease Payments</t>
  </si>
  <si>
    <t xml:space="preserve">As previously disclosed in the Company's 2018 Annual Report on Form 10-K, and under the previous lease accounting standard, future minimum lease payments for operating leases having initial or remaining non-cancellable lease terms in excess of one year would have been as follows for the years ending December 31: 2019 $ 384,308 2020 88,576 2021 - $ 472,884 </t>
  </si>
  <si>
    <t>ACQUISITION (Details) - USD ($)</t>
  </si>
  <si>
    <t>Nov. 06, 2018</t>
  </si>
  <si>
    <t>Business Combination, Consideration Transferred [Abstract]</t>
  </si>
  <si>
    <t>Goodwill reduced due to routine post-closing adjustments</t>
  </si>
  <si>
    <t>Fair values of Assets Acquired and Liabilities Assumed [Abstract]</t>
  </si>
  <si>
    <t>opTricon [Member]</t>
  </si>
  <si>
    <t>Net current assets</t>
  </si>
  <si>
    <t>Property, plant and equipment</t>
  </si>
  <si>
    <t>Other intangible assets (estimated useful life):</t>
  </si>
  <si>
    <t>Other intangible assets</t>
  </si>
  <si>
    <t>Total consideration</t>
  </si>
  <si>
    <t>opTricon [Member] | Developed Technology [Member]</t>
  </si>
  <si>
    <t>Weighted average useful life</t>
  </si>
  <si>
    <t>7 years</t>
  </si>
  <si>
    <t>opTricon [Member] | Customer Contracts / Relationships [Member]</t>
  </si>
  <si>
    <t>10 years</t>
  </si>
  <si>
    <t>SUMMARY OF SIGNIFICANT ACCOUNTING POLICIES, Part 1 (Details) - USD ($)</t>
  </si>
  <si>
    <t>Disaggregation of Revenue [Abstract]</t>
  </si>
  <si>
    <t>Total revenues</t>
  </si>
  <si>
    <t>Contract Liabilities [Abstract]</t>
  </si>
  <si>
    <t>Earned grant revenue</t>
  </si>
  <si>
    <t>Inventories [Abstract]</t>
  </si>
  <si>
    <t>Raw materials</t>
  </si>
  <si>
    <t>Work in process</t>
  </si>
  <si>
    <t>Finished goods</t>
  </si>
  <si>
    <t>Inventory valuation reserves</t>
  </si>
  <si>
    <t>Loss Per Share [Abstract]</t>
  </si>
  <si>
    <t>Options and warrants excluded from computation of earnings per share (in shares)</t>
  </si>
  <si>
    <t>Exchange Transactions [Member]</t>
  </si>
  <si>
    <t>Non-Exchange Transactions [Member]</t>
  </si>
  <si>
    <t>Africa [Member]</t>
  </si>
  <si>
    <t>Asia [Member]</t>
  </si>
  <si>
    <t>Europe &amp; Middle East [Member]</t>
  </si>
  <si>
    <t>Latin America [Member]</t>
  </si>
  <si>
    <t>United States [Member]</t>
  </si>
  <si>
    <t>Net Product Sales [Member] | Exchange Transactions [Member]</t>
  </si>
  <si>
    <t>Net Product Sales [Member] | Non-Exchange Transactions [Member]</t>
  </si>
  <si>
    <t>Net Product Sales [Member] | Africa [Member]</t>
  </si>
  <si>
    <t>Net Product Sales [Member] | Asia [Member]</t>
  </si>
  <si>
    <t>Net Product Sales [Member] | Europe &amp; Middle East [Member]</t>
  </si>
  <si>
    <t>Net Product Sales [Member] | Latin America [Member]</t>
  </si>
  <si>
    <t>Net Product Sales [Member] | United States [Member]</t>
  </si>
  <si>
    <t>License and Royalty Revenue [Member] | Exchange Transactions [Member]</t>
  </si>
  <si>
    <t>License and Royalty Revenue [Member] | Non-Exchange Transactions [Member]</t>
  </si>
  <si>
    <t>R&amp;D and Grant Revenue [Member] | Exchange Transactions [Member]</t>
  </si>
  <si>
    <t>R&amp;D and Grant Revenue [Member] | Non-Exchange Transactions [Member]</t>
  </si>
  <si>
    <t>Minimum [Member]</t>
  </si>
  <si>
    <t>Product Revenue [Abstract]</t>
  </si>
  <si>
    <t>Revenue, payment terms</t>
  </si>
  <si>
    <t>30 days</t>
  </si>
  <si>
    <t>Maximum [Member]</t>
  </si>
  <si>
    <t>60 days</t>
  </si>
  <si>
    <t>SUMMARY OF SIGNIFICANT ACCOUNTING POLICIES, Part 2 (Details) - USD ($)</t>
  </si>
  <si>
    <t>Jun. 03, 2008</t>
  </si>
  <si>
    <t>Jun. 18, 2019</t>
  </si>
  <si>
    <t>Jun. 19, 2014</t>
  </si>
  <si>
    <t>Sep. 22, 2011</t>
  </si>
  <si>
    <t>Share-based Arrangements with Employees and Nonemployees [Abstract]</t>
  </si>
  <si>
    <t>Number of stock options issued under the plan (in shares)</t>
  </si>
  <si>
    <t>Stock options, additional disclosure [Abstract]</t>
  </si>
  <si>
    <t>Outstanding, aggregate intrinsic value, end of period</t>
  </si>
  <si>
    <t>Exercisable, aggregate intrinsic value, end of period</t>
  </si>
  <si>
    <t>Stock Options Outstanding [Abstract]</t>
  </si>
  <si>
    <t>Number of Shares (in shares)</t>
  </si>
  <si>
    <t>Average remaining contract life</t>
  </si>
  <si>
    <t>3 years 14 days</t>
  </si>
  <si>
    <t>Weighted average exercise price (in dollars per share)</t>
  </si>
  <si>
    <t>Aggregate intrinsic value</t>
  </si>
  <si>
    <t>Stock Options Exercisable [Abstract]</t>
  </si>
  <si>
    <t>Employee Service Share-based Compensation, Aggregate Disclosures [Abstract]</t>
  </si>
  <si>
    <t>Allocated share-based compensation expense</t>
  </si>
  <si>
    <t>1 to 2.79999 [Member]</t>
  </si>
  <si>
    <t>Range of Exercise Prices [Abstract]</t>
  </si>
  <si>
    <t>Range of exercise prices, minimum (in dollars per share)</t>
  </si>
  <si>
    <t>Range of exercise prices, maximum (in dollars per share)</t>
  </si>
  <si>
    <t>0 years</t>
  </si>
  <si>
    <t>2.8 to 4.59999 [Member]</t>
  </si>
  <si>
    <t>1 year 8 months 1 day</t>
  </si>
  <si>
    <t>4.6 to 6.39999 [Member]</t>
  </si>
  <si>
    <t>2 years 11 months 12 days</t>
  </si>
  <si>
    <t>6.4 to 8.19999 [Member]</t>
  </si>
  <si>
    <t>4 years 6 months 22 days</t>
  </si>
  <si>
    <t>8.2 to 12 [Member]</t>
  </si>
  <si>
    <t>4 years 1 month 10 days</t>
  </si>
  <si>
    <t>Stock Options [Member]</t>
  </si>
  <si>
    <t>Number of stock options outstanding under the plan (in shares)</t>
  </si>
  <si>
    <t>Assumptions made in calculating fair values of options [Abstract]</t>
  </si>
  <si>
    <t>Expected term</t>
  </si>
  <si>
    <t>5 years 4 months 24 days</t>
  </si>
  <si>
    <t>Expected volatility</t>
  </si>
  <si>
    <t>0.00%</t>
  </si>
  <si>
    <t>40.12%</t>
  </si>
  <si>
    <t>Expected dividend yield</t>
  </si>
  <si>
    <t>Risk-free interest rate</t>
  </si>
  <si>
    <t>2.70%</t>
  </si>
  <si>
    <t>Stock options, number of shares [Roll forward]</t>
  </si>
  <si>
    <t>Outstanding, beginning of period (in shares)</t>
  </si>
  <si>
    <t>Granted (in shares)</t>
  </si>
  <si>
    <t>Forfeited/expired/cancelled (in shares)</t>
  </si>
  <si>
    <t>Outstanding, end of period (in shares)</t>
  </si>
  <si>
    <t>Exercisable, end of period (in shares)</t>
  </si>
  <si>
    <t>Stock options, outstanding, weighted average exercise price per share [Roll Forward]</t>
  </si>
  <si>
    <t>Outstanding, beginning of period (in dollars per share)</t>
  </si>
  <si>
    <t>Granted (in dollars per share)</t>
  </si>
  <si>
    <t>Exercised (in dollars per share)</t>
  </si>
  <si>
    <t>Forfeited/expired/cancelled (in dollars per share)</t>
  </si>
  <si>
    <t>Outstanding, end of period (in dollars per share)</t>
  </si>
  <si>
    <t>Exercisable, end of period (in dollars per share)</t>
  </si>
  <si>
    <t>Outstanding, weighted average remaining contract term</t>
  </si>
  <si>
    <t>3 years 3 months 29 days</t>
  </si>
  <si>
    <t>Exercisable, weighted average remaining contract term</t>
  </si>
  <si>
    <t>2 years 4 months 13 days</t>
  </si>
  <si>
    <t>Outstanding, aggregate intrinsic value, beginning of period</t>
  </si>
  <si>
    <t>Granted, aggregate intrinsic value</t>
  </si>
  <si>
    <t>Exercised, aggregate intrinsic value</t>
  </si>
  <si>
    <t>Net unrecognized compensation cost</t>
  </si>
  <si>
    <t>Weighted average period for recognition of net unrecognized compensation cost</t>
  </si>
  <si>
    <t>2 years</t>
  </si>
  <si>
    <t>Total fair value of stock options vested during period</t>
  </si>
  <si>
    <t>Weighted Average Grant Date Fair Value [Abstract]</t>
  </si>
  <si>
    <t>Restricted Stock and Restricted Stock Units [Member]</t>
  </si>
  <si>
    <t>Number of restricted shares awarded under the plan (in shares)</t>
  </si>
  <si>
    <t>2 years 5 months 1 day</t>
  </si>
  <si>
    <t>Number of Shares &amp; Units [Abstract]</t>
  </si>
  <si>
    <t>Earned/released (in shares)</t>
  </si>
  <si>
    <t>Earned/released (in dollars per share)</t>
  </si>
  <si>
    <t>2008 Stock Incentive Plan [Member] | Stock Options [Member]</t>
  </si>
  <si>
    <t>Number of shares authorized under the plan (in shares)</t>
  </si>
  <si>
    <t>Increase in number of shares authorized (in shares)</t>
  </si>
  <si>
    <t>Options or shares still available to be issued (in shares)</t>
  </si>
  <si>
    <t>2014 Stock Incentive Plan [Member] | Stock Options [Member]</t>
  </si>
  <si>
    <t>2014 Stock Incentive Plan [Member] | Restricted Stock [Member]</t>
  </si>
  <si>
    <t>2014 Stock Incentive Plan [Member] | Restricted Stock Units (RSUs) [Member]</t>
  </si>
  <si>
    <t>2019 Omnibus Incentive Plan [Member] | Stock Options [Member]</t>
  </si>
  <si>
    <t>2019 Omnibus Incentive Plan [Member] | Restricted Stock [Member]</t>
  </si>
  <si>
    <t>Cost of Goods Sold [Member]</t>
  </si>
  <si>
    <t>Research and Development Expense [Member]</t>
  </si>
  <si>
    <t>Selling, General and Administrative Expenses [Member]</t>
  </si>
  <si>
    <t>SUMMARY OF SIGNIFICANT ACCOUNTING POLICIES, Part 3 (Details) - USD ($)</t>
  </si>
  <si>
    <t>Geographic Areas, Revenues from External Customers [Abstract]</t>
  </si>
  <si>
    <t>Sales</t>
  </si>
  <si>
    <t>Geographic Areas, Long-Lived Assets [Abstract]</t>
  </si>
  <si>
    <t>Long-lived assets</t>
  </si>
  <si>
    <t>Cash and Cash Equivalents [Abstract]</t>
  </si>
  <si>
    <t>Summary of accounts payable and accrued liabilities [Abstract]</t>
  </si>
  <si>
    <t>Accounts payable - suppliers</t>
  </si>
  <si>
    <t>Accrued commissions and royalties</t>
  </si>
  <si>
    <t>Accrued payroll</t>
  </si>
  <si>
    <t>Accrued vacation</t>
  </si>
  <si>
    <t>Accrued bonuses</t>
  </si>
  <si>
    <t>Accrued expenses - other</t>
  </si>
  <si>
    <t>Africa [Member] | Net Product Sales [Member]</t>
  </si>
  <si>
    <t>Asia [Member] | Net Product Sales [Member]</t>
  </si>
  <si>
    <t>Europe &amp; Middle East [Member] | Net Product Sales [Member]</t>
  </si>
  <si>
    <t>Latin America [Member] | Net Product Sales [Member]</t>
  </si>
  <si>
    <t>United States [Member] | Net Product Sales [Member]</t>
  </si>
  <si>
    <t>Money Market Funds [Member] | Level 1 [Member]</t>
  </si>
  <si>
    <t>SUMMARY OF SIGNIFICANT ACCOUNTING POLICIES, Part 4 (Details) - USD ($)</t>
  </si>
  <si>
    <t>Goodwill [Abstract]</t>
  </si>
  <si>
    <t>Goodwill impairment loss</t>
  </si>
  <si>
    <t>Goodwill [Roll Forward]</t>
  </si>
  <si>
    <t>Goodwill, Beginning balance</t>
  </si>
  <si>
    <t>opTricon measurement period adjustment</t>
  </si>
  <si>
    <t>Changes in foreign currency exchange rate</t>
  </si>
  <si>
    <t>Goodwill, Ending balance</t>
  </si>
  <si>
    <t>Intangible assets [Abstract]</t>
  </si>
  <si>
    <t>Net Book Value</t>
  </si>
  <si>
    <t>Amortization Expense [Abstract]</t>
  </si>
  <si>
    <t>2020</t>
  </si>
  <si>
    <t>2021</t>
  </si>
  <si>
    <t>2022</t>
  </si>
  <si>
    <t>2023</t>
  </si>
  <si>
    <t>Thereafter</t>
  </si>
  <si>
    <t>Taxes [Abstract]</t>
  </si>
  <si>
    <t>Effective tax rate</t>
  </si>
  <si>
    <t>3.30%</t>
  </si>
  <si>
    <t>6.00%</t>
  </si>
  <si>
    <t>Intellectual Property [Member]</t>
  </si>
  <si>
    <t>Weighted Average Useful Life</t>
  </si>
  <si>
    <t>Developed Technology [Member]</t>
  </si>
  <si>
    <t>Customer Contracts / Relationships [Member]</t>
  </si>
  <si>
    <t>Trade Name [Member]</t>
  </si>
  <si>
    <t>11 years</t>
  </si>
  <si>
    <t>CDM [Member]</t>
  </si>
  <si>
    <t>Amortization expense</t>
  </si>
  <si>
    <t>OpTricon and CDM [Member]</t>
  </si>
  <si>
    <t>Cost</t>
  </si>
  <si>
    <t>Accumulated Amortization</t>
  </si>
  <si>
    <t>OpTricon and CDM [Member] | Intellectual Property [Member]</t>
  </si>
  <si>
    <t>OpTricon and CDM [Member] | Developed Technology [Member]</t>
  </si>
  <si>
    <t>OpTricon and CDM [Member] | Customer Contracts / Relationships [Member]</t>
  </si>
  <si>
    <t>8 years</t>
  </si>
  <si>
    <t>OpTricon and CDM [Member] | Trade Name [Member]</t>
  </si>
  <si>
    <t>9 years</t>
  </si>
  <si>
    <t>STOCKHOLDERS' EQUITY (Details) - USD ($)</t>
  </si>
  <si>
    <t>Feb. 13, 2018</t>
  </si>
  <si>
    <t>Mar. 31, 2018</t>
  </si>
  <si>
    <t>Common Stock [Abstract]</t>
  </si>
  <si>
    <t>Number of stock options exercised (in shares)</t>
  </si>
  <si>
    <t>Common stock exercised on cashless basis (in shares)</t>
  </si>
  <si>
    <t>Underwritten public offering (in shares)</t>
  </si>
  <si>
    <t>Public offering price per share (in dollars per share)</t>
  </si>
  <si>
    <t>Gross proceeds from public offering</t>
  </si>
  <si>
    <t>Net proceeds after underwriting discounts and other offering expenses</t>
  </si>
  <si>
    <t>COMMITMENTS, CONTINGENCIES, AND CONCENTRATIONS (Details)</t>
  </si>
  <si>
    <t>Jun. 30, 2019USD ($)KeyEmployee</t>
  </si>
  <si>
    <t>Jun. 30, 2018USD ($)</t>
  </si>
  <si>
    <t>Jun. 30, 2019USD ($)KeyEmployeeLease</t>
  </si>
  <si>
    <t>Dec. 31, 2018USD ($)</t>
  </si>
  <si>
    <t>Concentrations [Abstract]</t>
  </si>
  <si>
    <t>Accounts Receivable</t>
  </si>
  <si>
    <t>Employment Contracts [Abstract]</t>
  </si>
  <si>
    <t>Number of key employees with whom Company has employment contracts | KeyEmployee</t>
  </si>
  <si>
    <t>Aggregate annual salaries of employment contracts</t>
  </si>
  <si>
    <t>Contract one, expiration date</t>
  </si>
  <si>
    <t>Mar. 31,
		2020</t>
  </si>
  <si>
    <t>Contract two, expiration date</t>
  </si>
  <si>
    <t>Dec. 31,
		2021</t>
  </si>
  <si>
    <t>Future minimum salary commitments [Abstract]</t>
  </si>
  <si>
    <t>Pension Plan [Abstract]</t>
  </si>
  <si>
    <t>Percentage of employer's matching contribution</t>
  </si>
  <si>
    <t>40.00%</t>
  </si>
  <si>
    <t>Expenses related to matching contribution</t>
  </si>
  <si>
    <t>Leases [Abstract]</t>
  </si>
  <si>
    <t>Number of leases entered | Lease</t>
  </si>
  <si>
    <t>Number of subleases entered | Lease</t>
  </si>
  <si>
    <t>Components of Lease Expense [Abstract]</t>
  </si>
  <si>
    <t>Operating lease cost</t>
  </si>
  <si>
    <t>Finance lease cost [Abstract]</t>
  </si>
  <si>
    <t>Amortization of right-of-use assets</t>
  </si>
  <si>
    <t>Interest on lease liabilities</t>
  </si>
  <si>
    <t>Total finance lease cost</t>
  </si>
  <si>
    <t>Cash paid for amounts included in the measurement of lease liabilities [Abstract]</t>
  </si>
  <si>
    <t>Operating cash flows from operating leases</t>
  </si>
  <si>
    <t>Operating cash flows from finance leases</t>
  </si>
  <si>
    <t>Financing cash flows from finance leases</t>
  </si>
  <si>
    <t>Right-of-use assets obtained in exchange for lease obligations [Abstract]</t>
  </si>
  <si>
    <t>Operating leases</t>
  </si>
  <si>
    <t>Finance leases</t>
  </si>
  <si>
    <t>Operating Leases [Abstract]</t>
  </si>
  <si>
    <t>Total operating lease liabilities</t>
  </si>
  <si>
    <t>Finance Leases [Abstract]</t>
  </si>
  <si>
    <t>Finance lease right of use asset</t>
  </si>
  <si>
    <t>Accumulated depreciation</t>
  </si>
  <si>
    <t>Finance lease right of use asset, net</t>
  </si>
  <si>
    <t>Total finance lease liability</t>
  </si>
  <si>
    <t>Leases Weighted Average Remaining Lease Term [Abstract]</t>
  </si>
  <si>
    <t>5 years</t>
  </si>
  <si>
    <t>Lease Weighted Average Discount Rate Percent [Abstract]</t>
  </si>
  <si>
    <t>8.53%</t>
  </si>
  <si>
    <t>7.00%</t>
  </si>
  <si>
    <t>Maturities of Operating Lease Liabilities [Abstract]</t>
  </si>
  <si>
    <t>2019 (excluding the six months ended June 30, 2019)</t>
  </si>
  <si>
    <t>Total lease payments</t>
  </si>
  <si>
    <t>Less imputed interest</t>
  </si>
  <si>
    <t>Maturities of Finance Lease Liabilities [Abstract]</t>
  </si>
  <si>
    <t>Minimum Lease Payments under Non-cancellable Operating Leases [Abstract]</t>
  </si>
  <si>
    <t>Customer Concentration Risk [Member] | Customer 1 [Member]</t>
  </si>
  <si>
    <t>Customer Concentration Risk [Member] | Customer 2 [Member]</t>
  </si>
  <si>
    <t>Supplier Concentration Risk [Member] | Vendor 1 [Member]</t>
  </si>
  <si>
    <t>Accounts Payable</t>
  </si>
  <si>
    <t>[1]</t>
  </si>
  <si>
    <t>Supplier Concentration Risk [Member] | Vendor 2 [Member]</t>
  </si>
  <si>
    <t>Supplier Concentration Risk [Member] | Vendor 3 [Member]</t>
  </si>
  <si>
    <t>Employee contribution subject to employer matching contribution</t>
  </si>
  <si>
    <t>5.00%</t>
  </si>
  <si>
    <t>Employer matching contribution</t>
  </si>
  <si>
    <t>2.00%</t>
  </si>
  <si>
    <t>Sales [Member] | Customer Concentration Risk [Member] | Customer 1 [Member]</t>
  </si>
  <si>
    <t>Concentration risk, percentage</t>
  </si>
  <si>
    <t>54.00%</t>
  </si>
  <si>
    <t>47.00%</t>
  </si>
  <si>
    <t>38.00%</t>
  </si>
  <si>
    <t>42.00%</t>
  </si>
  <si>
    <t>Sales [Member] | Customer Concentration Risk [Member] | Customer 2 [Member]</t>
  </si>
  <si>
    <t>19.00%</t>
  </si>
  <si>
    <t>21.00%</t>
  </si>
  <si>
    <t>23.00%</t>
  </si>
  <si>
    <t>11.00%</t>
  </si>
  <si>
    <t>Purchases [Member] | Supplier Concentration Risk [Member] | Vendor 1 [Member]</t>
  </si>
  <si>
    <t>18.00%</t>
  </si>
  <si>
    <t>Purchases</t>
  </si>
  <si>
    <t>Purchases [Member] | Supplier Concentration Risk [Member] | Vendor 2 [Member]</t>
  </si>
  <si>
    <t>13.00%</t>
  </si>
  <si>
    <t>14.00%</t>
  </si>
  <si>
    <t>Purchases [Member] | Supplier Concentration Risk [Member] | Vendor 3 [Member]</t>
  </si>
  <si>
    <t>In the table above, an asterisk (*) indicates that purchases from the vendor did not exceed 10% for the period indicated or that accounts payable by the vendor did not exceed 10% of total accounts payable at the date indicated.</t>
  </si>
  <si>
    <t>NOTE PAYABLE (Details) - Note Payable - Equipment Vendor [Member] - USD ($)</t>
  </si>
  <si>
    <t>1 Months Ended</t>
  </si>
  <si>
    <t>Sep. 30, 2017</t>
  </si>
  <si>
    <t>Debt Instruments [Abstract]</t>
  </si>
  <si>
    <t>Debt instrument, face amount</t>
  </si>
  <si>
    <t>Percentage of first payment of the term</t>
  </si>
  <si>
    <t>30.00%</t>
  </si>
  <si>
    <t>Percentage of second payment of the term</t>
  </si>
  <si>
    <t>60.00%</t>
  </si>
  <si>
    <t>Percentage of prepayment after delivery</t>
  </si>
  <si>
    <t>10.00%</t>
  </si>
  <si>
    <t>Percentage of first payment of the term by the vendor</t>
  </si>
  <si>
    <t>15.00%</t>
  </si>
  <si>
    <t>Percentage of second payment of the term by the vendor</t>
  </si>
  <si>
    <t>Percentage of payment after delivery by the vendor</t>
  </si>
  <si>
    <t>Annual interest rate</t>
  </si>
  <si>
    <t>12.00%</t>
  </si>
  <si>
    <t>Periodic payment debt instrument, principal and interest</t>
  </si>
  <si>
    <t>Term of debt instrument</t>
  </si>
  <si>
    <t>24 month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17565534</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80</v>
      </c>
    </row>
    <row r="4" spans="1:2">
      <c r="A4" s="4" t="s">
        <v>192</v>
      </c>
      <c r="B4" s="4" t="s">
        <v>193</v>
      </c>
    </row>
    <row r="5" spans="1:2">
      <c r="A5" s="4" t="s">
        <v>194</v>
      </c>
      <c r="B5" s="4" t="s">
        <v>195</v>
      </c>
    </row>
    <row r="6" spans="1:2">
      <c r="A6" s="4" t="s">
        <v>169</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3" t="s">
        <v>180</v>
      </c>
    </row>
    <row r="4" spans="1:2">
      <c r="A4" s="4" t="s">
        <v>227</v>
      </c>
      <c r="B4" s="4" t="s">
        <v>228</v>
      </c>
    </row>
    <row r="5" spans="1:2">
      <c r="A5" s="4" t="s">
        <v>169</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07</v>
      </c>
      <c r="B13" s="4" t="s">
        <v>244</v>
      </c>
    </row>
    <row r="14" spans="1:2">
      <c r="A14" s="4" t="s">
        <v>245</v>
      </c>
      <c r="B14" s="4" t="s">
        <v>246</v>
      </c>
    </row>
    <row r="15" spans="1:2">
      <c r="A15" s="4" t="s">
        <v>247</v>
      </c>
      <c r="B15"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186</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264</v>
      </c>
      <c r="B1" s="2" t="s">
        <v>265</v>
      </c>
      <c r="C1" s="2" t="s">
        <v>2</v>
      </c>
      <c r="D1" s="2" t="s">
        <v>85</v>
      </c>
      <c r="E1" s="2" t="s">
        <v>2</v>
      </c>
      <c r="F1" s="2" t="s">
        <v>85</v>
      </c>
      <c r="G1" s="2" t="s">
        <v>34</v>
      </c>
    </row>
    <row r="2" spans="1:7">
      <c r="A2" s="3" t="s">
        <v>266</v>
      </c>
    </row>
    <row r="3" spans="1:7">
      <c r="A3" s="4" t="s">
        <v>267</v>
      </c>
      <c r="E3" s="6" t="n">
        <v>-145760</v>
      </c>
    </row>
    <row r="4" spans="1:7">
      <c r="A4" s="4" t="s">
        <v>92</v>
      </c>
      <c r="C4" s="6" t="n">
        <v>0</v>
      </c>
      <c r="D4" s="6" t="n">
        <v>0</v>
      </c>
      <c r="E4" s="5" t="n">
        <v>395612</v>
      </c>
      <c r="F4" s="6" t="n">
        <v>0</v>
      </c>
    </row>
    <row r="5" spans="1:7">
      <c r="A5" s="3" t="s">
        <v>268</v>
      </c>
    </row>
    <row r="6" spans="1:7">
      <c r="A6" s="4" t="s">
        <v>48</v>
      </c>
      <c r="C6" s="5" t="n">
        <v>4822413</v>
      </c>
      <c r="E6" s="5" t="n">
        <v>4822413</v>
      </c>
      <c r="G6" s="6" t="n">
        <v>4983127</v>
      </c>
    </row>
    <row r="7" spans="1:7">
      <c r="A7" s="4" t="s">
        <v>269</v>
      </c>
    </row>
    <row r="8" spans="1:7">
      <c r="A8" s="3" t="s">
        <v>266</v>
      </c>
    </row>
    <row r="9" spans="1:7">
      <c r="A9" s="4" t="s">
        <v>267</v>
      </c>
      <c r="E9" s="5" t="n">
        <v>-145760</v>
      </c>
    </row>
    <row r="10" spans="1:7">
      <c r="A10" s="4" t="s">
        <v>92</v>
      </c>
      <c r="C10" s="6" t="n">
        <v>0</v>
      </c>
      <c r="E10" s="6" t="n">
        <v>395612</v>
      </c>
    </row>
    <row r="11" spans="1:7">
      <c r="A11" s="3" t="s">
        <v>268</v>
      </c>
    </row>
    <row r="12" spans="1:7">
      <c r="A12" s="4" t="s">
        <v>270</v>
      </c>
      <c r="B12" s="6" t="n">
        <v>404204</v>
      </c>
    </row>
    <row r="13" spans="1:7">
      <c r="A13" s="4" t="s">
        <v>271</v>
      </c>
      <c r="B13" s="5" t="n">
        <v>125000</v>
      </c>
    </row>
    <row r="14" spans="1:7">
      <c r="A14" s="4" t="s">
        <v>48</v>
      </c>
      <c r="B14" s="5" t="n">
        <v>3337000</v>
      </c>
    </row>
    <row r="15" spans="1:7">
      <c r="A15" s="4" t="s">
        <v>63</v>
      </c>
      <c r="B15" s="5" t="n">
        <v>-635000</v>
      </c>
    </row>
    <row r="16" spans="1:7">
      <c r="A16" s="3" t="s">
        <v>272</v>
      </c>
    </row>
    <row r="17" spans="1:7">
      <c r="A17" s="4" t="s">
        <v>273</v>
      </c>
      <c r="B17" s="5" t="n">
        <v>2260000</v>
      </c>
    </row>
    <row r="18" spans="1:7">
      <c r="A18" s="4" t="s">
        <v>274</v>
      </c>
      <c r="B18" s="5" t="n">
        <v>5491204</v>
      </c>
    </row>
    <row r="19" spans="1:7">
      <c r="A19" s="4" t="s">
        <v>275</v>
      </c>
    </row>
    <row r="20" spans="1:7">
      <c r="A20" s="3" t="s">
        <v>272</v>
      </c>
    </row>
    <row r="21" spans="1:7">
      <c r="A21" s="4" t="s">
        <v>273</v>
      </c>
      <c r="B21" s="6" t="n">
        <v>1900000</v>
      </c>
    </row>
    <row r="22" spans="1:7">
      <c r="A22" s="4" t="s">
        <v>276</v>
      </c>
      <c r="B22" s="4" t="s">
        <v>277</v>
      </c>
    </row>
    <row r="23" spans="1:7">
      <c r="A23" s="4" t="s">
        <v>278</v>
      </c>
    </row>
    <row r="24" spans="1:7">
      <c r="A24" s="3" t="s">
        <v>272</v>
      </c>
    </row>
    <row r="25" spans="1:7">
      <c r="A25" s="4" t="s">
        <v>273</v>
      </c>
      <c r="B25" s="6" t="n">
        <v>360000</v>
      </c>
    </row>
    <row r="26" spans="1:7">
      <c r="A26" s="4" t="s">
        <v>276</v>
      </c>
      <c r="B26" s="4" t="s">
        <v>27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0</v>
      </c>
      <c r="B1" s="2" t="s">
        <v>84</v>
      </c>
      <c r="D1" s="2" t="s">
        <v>1</v>
      </c>
    </row>
    <row r="2" spans="1:6">
      <c r="B2" s="2" t="s">
        <v>2</v>
      </c>
      <c r="C2" s="2" t="s">
        <v>85</v>
      </c>
      <c r="D2" s="2" t="s">
        <v>2</v>
      </c>
      <c r="E2" s="2" t="s">
        <v>85</v>
      </c>
      <c r="F2" s="2" t="s">
        <v>34</v>
      </c>
    </row>
    <row r="3" spans="1:6">
      <c r="A3" s="3" t="s">
        <v>281</v>
      </c>
    </row>
    <row r="4" spans="1:6">
      <c r="A4" s="4" t="s">
        <v>282</v>
      </c>
      <c r="B4" s="6" t="n">
        <v>9591386</v>
      </c>
      <c r="C4" s="6" t="n">
        <v>8720326</v>
      </c>
      <c r="D4" s="6" t="n">
        <v>17892352</v>
      </c>
      <c r="E4" s="6" t="n">
        <v>16437458</v>
      </c>
    </row>
    <row r="5" spans="1:6">
      <c r="A5" s="3" t="s">
        <v>283</v>
      </c>
    </row>
    <row r="6" spans="1:6">
      <c r="A6" s="4" t="s">
        <v>54</v>
      </c>
      <c r="B6" s="5" t="n">
        <v>518410</v>
      </c>
      <c r="D6" s="5" t="n">
        <v>518410</v>
      </c>
      <c r="F6" s="6" t="n">
        <v>422905</v>
      </c>
    </row>
    <row r="7" spans="1:6">
      <c r="A7" s="4" t="s">
        <v>284</v>
      </c>
      <c r="D7" s="5" t="n">
        <v>422905</v>
      </c>
    </row>
    <row r="8" spans="1:6">
      <c r="A8" s="3" t="s">
        <v>285</v>
      </c>
    </row>
    <row r="9" spans="1:6">
      <c r="A9" s="4" t="s">
        <v>286</v>
      </c>
      <c r="B9" s="5" t="n">
        <v>2834559</v>
      </c>
      <c r="D9" s="5" t="n">
        <v>2834559</v>
      </c>
      <c r="F9" s="5" t="n">
        <v>2803677</v>
      </c>
    </row>
    <row r="10" spans="1:6">
      <c r="A10" s="4" t="s">
        <v>287</v>
      </c>
      <c r="B10" s="5" t="n">
        <v>1556944</v>
      </c>
      <c r="D10" s="5" t="n">
        <v>1556944</v>
      </c>
      <c r="F10" s="5" t="n">
        <v>263043</v>
      </c>
    </row>
    <row r="11" spans="1:6">
      <c r="A11" s="4" t="s">
        <v>288</v>
      </c>
      <c r="B11" s="5" t="n">
        <v>4679173</v>
      </c>
      <c r="D11" s="5" t="n">
        <v>4679173</v>
      </c>
      <c r="F11" s="5" t="n">
        <v>4784502</v>
      </c>
    </row>
    <row r="12" spans="1:6">
      <c r="A12" s="4" t="s">
        <v>169</v>
      </c>
      <c r="B12" s="5" t="n">
        <v>9070676</v>
      </c>
      <c r="D12" s="5" t="n">
        <v>9070676</v>
      </c>
      <c r="F12" s="5" t="n">
        <v>7851222</v>
      </c>
    </row>
    <row r="13" spans="1:6">
      <c r="A13" s="4" t="s">
        <v>289</v>
      </c>
      <c r="B13" s="6" t="n">
        <v>67000</v>
      </c>
      <c r="D13" s="6" t="n">
        <v>67000</v>
      </c>
      <c r="F13" s="6" t="n">
        <v>78000</v>
      </c>
    </row>
    <row r="14" spans="1:6">
      <c r="A14" s="3" t="s">
        <v>290</v>
      </c>
    </row>
    <row r="15" spans="1:6">
      <c r="A15" s="4" t="s">
        <v>291</v>
      </c>
      <c r="B15" s="5" t="n">
        <v>688122</v>
      </c>
      <c r="C15" s="5" t="n">
        <v>683829</v>
      </c>
      <c r="D15" s="5" t="n">
        <v>686609</v>
      </c>
      <c r="E15" s="5" t="n">
        <v>707880</v>
      </c>
    </row>
    <row r="16" spans="1:6">
      <c r="A16" s="4" t="s">
        <v>292</v>
      </c>
    </row>
    <row r="17" spans="1:6">
      <c r="A17" s="3" t="s">
        <v>281</v>
      </c>
    </row>
    <row r="18" spans="1:6">
      <c r="A18" s="4" t="s">
        <v>282</v>
      </c>
      <c r="B18" s="6" t="n">
        <v>9356261</v>
      </c>
      <c r="C18" s="6" t="n">
        <v>7888957</v>
      </c>
      <c r="D18" s="6" t="n">
        <v>16728503</v>
      </c>
      <c r="E18" s="6" t="n">
        <v>15101920</v>
      </c>
    </row>
    <row r="19" spans="1:6">
      <c r="A19" s="4" t="s">
        <v>293</v>
      </c>
    </row>
    <row r="20" spans="1:6">
      <c r="A20" s="3" t="s">
        <v>281</v>
      </c>
    </row>
    <row r="21" spans="1:6">
      <c r="A21" s="4" t="s">
        <v>282</v>
      </c>
      <c r="B21" s="5" t="n">
        <v>235125</v>
      </c>
      <c r="C21" s="5" t="n">
        <v>830369</v>
      </c>
      <c r="D21" s="5" t="n">
        <v>1163849</v>
      </c>
      <c r="E21" s="5" t="n">
        <v>1335538</v>
      </c>
    </row>
    <row r="22" spans="1:6">
      <c r="A22" s="4" t="s">
        <v>294</v>
      </c>
    </row>
    <row r="23" spans="1:6">
      <c r="A23" s="3" t="s">
        <v>281</v>
      </c>
    </row>
    <row r="24" spans="1:6">
      <c r="A24" s="4" t="s">
        <v>282</v>
      </c>
      <c r="B24" s="5" t="n">
        <v>2342740</v>
      </c>
      <c r="C24" s="5" t="n">
        <v>2226540</v>
      </c>
      <c r="D24" s="5" t="n">
        <v>4759040</v>
      </c>
      <c r="E24" s="5" t="n">
        <v>3865070</v>
      </c>
    </row>
    <row r="25" spans="1:6">
      <c r="A25" s="4" t="s">
        <v>295</v>
      </c>
    </row>
    <row r="26" spans="1:6">
      <c r="A26" s="3" t="s">
        <v>281</v>
      </c>
    </row>
    <row r="27" spans="1:6">
      <c r="A27" s="4" t="s">
        <v>282</v>
      </c>
      <c r="B27" s="5" t="n">
        <v>119548</v>
      </c>
      <c r="C27" s="5" t="n">
        <v>22348</v>
      </c>
      <c r="D27" s="5" t="n">
        <v>240646</v>
      </c>
      <c r="E27" s="5" t="n">
        <v>989922</v>
      </c>
    </row>
    <row r="28" spans="1:6">
      <c r="A28" s="4" t="s">
        <v>296</v>
      </c>
    </row>
    <row r="29" spans="1:6">
      <c r="A29" s="3" t="s">
        <v>281</v>
      </c>
    </row>
    <row r="30" spans="1:6">
      <c r="A30" s="4" t="s">
        <v>282</v>
      </c>
      <c r="B30" s="5" t="n">
        <v>1107558</v>
      </c>
      <c r="C30" s="5" t="n">
        <v>1213548</v>
      </c>
      <c r="D30" s="5" t="n">
        <v>3250779</v>
      </c>
      <c r="E30" s="5" t="n">
        <v>2197424</v>
      </c>
    </row>
    <row r="31" spans="1:6">
      <c r="A31" s="4" t="s">
        <v>297</v>
      </c>
    </row>
    <row r="32" spans="1:6">
      <c r="A32" s="3" t="s">
        <v>281</v>
      </c>
    </row>
    <row r="33" spans="1:6">
      <c r="A33" s="4" t="s">
        <v>282</v>
      </c>
      <c r="B33" s="5" t="n">
        <v>4612904</v>
      </c>
      <c r="C33" s="5" t="n">
        <v>3266290</v>
      </c>
      <c r="D33" s="5" t="n">
        <v>5684970</v>
      </c>
      <c r="E33" s="5" t="n">
        <v>5956183</v>
      </c>
    </row>
    <row r="34" spans="1:6">
      <c r="A34" s="4" t="s">
        <v>298</v>
      </c>
    </row>
    <row r="35" spans="1:6">
      <c r="A35" s="3" t="s">
        <v>281</v>
      </c>
    </row>
    <row r="36" spans="1:6">
      <c r="A36" s="4" t="s">
        <v>282</v>
      </c>
      <c r="B36" s="5" t="n">
        <v>1408636</v>
      </c>
      <c r="C36" s="5" t="n">
        <v>1991600</v>
      </c>
      <c r="D36" s="5" t="n">
        <v>3956917</v>
      </c>
      <c r="E36" s="5" t="n">
        <v>3428859</v>
      </c>
    </row>
    <row r="37" spans="1:6">
      <c r="A37" s="4" t="s">
        <v>104</v>
      </c>
    </row>
    <row r="38" spans="1:6">
      <c r="A38" s="3" t="s">
        <v>281</v>
      </c>
    </row>
    <row r="39" spans="1:6">
      <c r="A39" s="4" t="s">
        <v>282</v>
      </c>
      <c r="B39" s="5" t="n">
        <v>8488291</v>
      </c>
      <c r="C39" s="5" t="n">
        <v>6857861</v>
      </c>
      <c r="D39" s="5" t="n">
        <v>14871277</v>
      </c>
      <c r="E39" s="5" t="n">
        <v>13256088</v>
      </c>
    </row>
    <row r="40" spans="1:6">
      <c r="A40" s="4" t="s">
        <v>299</v>
      </c>
    </row>
    <row r="41" spans="1:6">
      <c r="A41" s="3" t="s">
        <v>281</v>
      </c>
    </row>
    <row r="42" spans="1:6">
      <c r="A42" s="4" t="s">
        <v>282</v>
      </c>
      <c r="B42" s="5" t="n">
        <v>8488291</v>
      </c>
      <c r="C42" s="5" t="n">
        <v>6857861</v>
      </c>
      <c r="D42" s="5" t="n">
        <v>14871277</v>
      </c>
      <c r="E42" s="5" t="n">
        <v>13256088</v>
      </c>
    </row>
    <row r="43" spans="1:6">
      <c r="A43" s="4" t="s">
        <v>300</v>
      </c>
    </row>
    <row r="44" spans="1:6">
      <c r="A44" s="3" t="s">
        <v>281</v>
      </c>
    </row>
    <row r="45" spans="1:6">
      <c r="A45" s="4" t="s">
        <v>282</v>
      </c>
      <c r="B45" s="5" t="n">
        <v>0</v>
      </c>
      <c r="C45" s="5" t="n">
        <v>0</v>
      </c>
      <c r="D45" s="5" t="n">
        <v>0</v>
      </c>
      <c r="E45" s="5" t="n">
        <v>0</v>
      </c>
    </row>
    <row r="46" spans="1:6">
      <c r="A46" s="4" t="s">
        <v>301</v>
      </c>
    </row>
    <row r="47" spans="1:6">
      <c r="A47" s="3" t="s">
        <v>281</v>
      </c>
    </row>
    <row r="48" spans="1:6">
      <c r="A48" s="4" t="s">
        <v>282</v>
      </c>
      <c r="B48" s="5" t="n">
        <v>2342740</v>
      </c>
      <c r="C48" s="5" t="n">
        <v>2226540</v>
      </c>
      <c r="D48" s="5" t="n">
        <v>4759040</v>
      </c>
      <c r="E48" s="5" t="n">
        <v>3865070</v>
      </c>
    </row>
    <row r="49" spans="1:6">
      <c r="A49" s="4" t="s">
        <v>302</v>
      </c>
    </row>
    <row r="50" spans="1:6">
      <c r="A50" s="3" t="s">
        <v>281</v>
      </c>
    </row>
    <row r="51" spans="1:6">
      <c r="A51" s="4" t="s">
        <v>282</v>
      </c>
      <c r="B51" s="5" t="n">
        <v>119548</v>
      </c>
      <c r="C51" s="5" t="n">
        <v>22348</v>
      </c>
      <c r="D51" s="5" t="n">
        <v>240646</v>
      </c>
      <c r="E51" s="5" t="n">
        <v>989922</v>
      </c>
    </row>
    <row r="52" spans="1:6">
      <c r="A52" s="4" t="s">
        <v>303</v>
      </c>
    </row>
    <row r="53" spans="1:6">
      <c r="A53" s="3" t="s">
        <v>281</v>
      </c>
    </row>
    <row r="54" spans="1:6">
      <c r="A54" s="4" t="s">
        <v>282</v>
      </c>
      <c r="B54" s="5" t="n">
        <v>741641</v>
      </c>
      <c r="C54" s="5" t="n">
        <v>635579</v>
      </c>
      <c r="D54" s="5" t="n">
        <v>1919666</v>
      </c>
      <c r="E54" s="5" t="n">
        <v>1027649</v>
      </c>
    </row>
    <row r="55" spans="1:6">
      <c r="A55" s="4" t="s">
        <v>304</v>
      </c>
    </row>
    <row r="56" spans="1:6">
      <c r="A56" s="3" t="s">
        <v>281</v>
      </c>
    </row>
    <row r="57" spans="1:6">
      <c r="A57" s="4" t="s">
        <v>282</v>
      </c>
      <c r="B57" s="5" t="n">
        <v>4612904</v>
      </c>
      <c r="C57" s="5" t="n">
        <v>3266290</v>
      </c>
      <c r="D57" s="5" t="n">
        <v>5684970</v>
      </c>
      <c r="E57" s="5" t="n">
        <v>5956183</v>
      </c>
    </row>
    <row r="58" spans="1:6">
      <c r="A58" s="4" t="s">
        <v>305</v>
      </c>
    </row>
    <row r="59" spans="1:6">
      <c r="A59" s="3" t="s">
        <v>281</v>
      </c>
    </row>
    <row r="60" spans="1:6">
      <c r="A60" s="4" t="s">
        <v>282</v>
      </c>
      <c r="B60" s="5" t="n">
        <v>671458</v>
      </c>
      <c r="C60" s="5" t="n">
        <v>707104</v>
      </c>
      <c r="D60" s="5" t="n">
        <v>2266955</v>
      </c>
      <c r="E60" s="5" t="n">
        <v>1417264</v>
      </c>
    </row>
    <row r="61" spans="1:6">
      <c r="A61" s="4" t="s">
        <v>105</v>
      </c>
    </row>
    <row r="62" spans="1:6">
      <c r="A62" s="3" t="s">
        <v>281</v>
      </c>
    </row>
    <row r="63" spans="1:6">
      <c r="A63" s="4" t="s">
        <v>282</v>
      </c>
      <c r="B63" s="5" t="n">
        <v>248831</v>
      </c>
      <c r="C63" s="5" t="n">
        <v>276526</v>
      </c>
      <c r="D63" s="5" t="n">
        <v>465022</v>
      </c>
      <c r="E63" s="5" t="n">
        <v>478457</v>
      </c>
    </row>
    <row r="64" spans="1:6">
      <c r="A64" s="4" t="s">
        <v>306</v>
      </c>
    </row>
    <row r="65" spans="1:6">
      <c r="A65" s="3" t="s">
        <v>281</v>
      </c>
    </row>
    <row r="66" spans="1:6">
      <c r="A66" s="4" t="s">
        <v>282</v>
      </c>
      <c r="B66" s="5" t="n">
        <v>248831</v>
      </c>
      <c r="C66" s="5" t="n">
        <v>276526</v>
      </c>
      <c r="D66" s="5" t="n">
        <v>465022</v>
      </c>
      <c r="E66" s="5" t="n">
        <v>478457</v>
      </c>
    </row>
    <row r="67" spans="1:6">
      <c r="A67" s="4" t="s">
        <v>307</v>
      </c>
    </row>
    <row r="68" spans="1:6">
      <c r="A68" s="3" t="s">
        <v>281</v>
      </c>
    </row>
    <row r="69" spans="1:6">
      <c r="A69" s="4" t="s">
        <v>282</v>
      </c>
      <c r="B69" s="5" t="n">
        <v>0</v>
      </c>
      <c r="C69" s="5" t="n">
        <v>0</v>
      </c>
      <c r="D69" s="5" t="n">
        <v>0</v>
      </c>
      <c r="E69" s="5" t="n">
        <v>0</v>
      </c>
    </row>
    <row r="70" spans="1:6">
      <c r="A70" s="4" t="s">
        <v>106</v>
      </c>
    </row>
    <row r="71" spans="1:6">
      <c r="A71" s="3" t="s">
        <v>281</v>
      </c>
    </row>
    <row r="72" spans="1:6">
      <c r="A72" s="4" t="s">
        <v>282</v>
      </c>
      <c r="B72" s="5" t="n">
        <v>854264</v>
      </c>
      <c r="C72" s="5" t="n">
        <v>1585939</v>
      </c>
      <c r="D72" s="5" t="n">
        <v>2556053</v>
      </c>
      <c r="E72" s="5" t="n">
        <v>2702913</v>
      </c>
    </row>
    <row r="73" spans="1:6">
      <c r="A73" s="4" t="s">
        <v>308</v>
      </c>
    </row>
    <row r="74" spans="1:6">
      <c r="A74" s="3" t="s">
        <v>281</v>
      </c>
    </row>
    <row r="75" spans="1:6">
      <c r="A75" s="4" t="s">
        <v>282</v>
      </c>
      <c r="B75" s="5" t="n">
        <v>619139</v>
      </c>
      <c r="C75" s="5" t="n">
        <v>755570</v>
      </c>
      <c r="D75" s="5" t="n">
        <v>1392204</v>
      </c>
      <c r="E75" s="5" t="n">
        <v>1367375</v>
      </c>
    </row>
    <row r="76" spans="1:6">
      <c r="A76" s="4" t="s">
        <v>309</v>
      </c>
    </row>
    <row r="77" spans="1:6">
      <c r="A77" s="3" t="s">
        <v>281</v>
      </c>
    </row>
    <row r="78" spans="1:6">
      <c r="A78" s="4" t="s">
        <v>282</v>
      </c>
      <c r="B78" s="6" t="n">
        <v>235125</v>
      </c>
      <c r="C78" s="6" t="n">
        <v>830369</v>
      </c>
      <c r="D78" s="6" t="n">
        <v>1163849</v>
      </c>
      <c r="E78" s="6" t="n">
        <v>1335538</v>
      </c>
    </row>
    <row r="79" spans="1:6">
      <c r="A79" s="4" t="s">
        <v>310</v>
      </c>
    </row>
    <row r="80" spans="1:6">
      <c r="A80" s="3" t="s">
        <v>311</v>
      </c>
    </row>
    <row r="81" spans="1:6">
      <c r="A81" s="4" t="s">
        <v>312</v>
      </c>
      <c r="D81" s="4" t="s">
        <v>313</v>
      </c>
    </row>
    <row r="82" spans="1:6">
      <c r="A82" s="4" t="s">
        <v>314</v>
      </c>
    </row>
    <row r="83" spans="1:6">
      <c r="A83" s="3" t="s">
        <v>311</v>
      </c>
    </row>
    <row r="84" spans="1:6">
      <c r="A84" s="4" t="s">
        <v>312</v>
      </c>
      <c r="D84" s="4" t="s">
        <v>31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504075</v>
      </c>
      <c r="C3" s="6" t="n">
        <v>12524551</v>
      </c>
    </row>
    <row r="4" spans="1:3">
      <c r="A4" s="4" t="s">
        <v>37</v>
      </c>
      <c r="B4" s="5" t="n">
        <v>7734006</v>
      </c>
      <c r="C4" s="5" t="n">
        <v>7373971</v>
      </c>
    </row>
    <row r="5" spans="1:3">
      <c r="A5" s="4" t="s">
        <v>38</v>
      </c>
      <c r="B5" s="5" t="n">
        <v>9070676</v>
      </c>
      <c r="C5" s="5" t="n">
        <v>7851222</v>
      </c>
    </row>
    <row r="6" spans="1:3">
      <c r="A6" s="4" t="s">
        <v>39</v>
      </c>
      <c r="B6" s="5" t="n">
        <v>570258</v>
      </c>
      <c r="C6" s="5" t="n">
        <v>702010</v>
      </c>
    </row>
    <row r="7" spans="1:3">
      <c r="A7" s="4" t="s">
        <v>40</v>
      </c>
      <c r="B7" s="5" t="n">
        <v>21879015</v>
      </c>
      <c r="C7" s="5" t="n">
        <v>28451754</v>
      </c>
    </row>
    <row r="8" spans="1:3">
      <c r="A8" s="3" t="s">
        <v>41</v>
      </c>
    </row>
    <row r="9" spans="1:3">
      <c r="A9" s="4" t="s">
        <v>42</v>
      </c>
      <c r="B9" s="5" t="n">
        <v>3517701</v>
      </c>
      <c r="C9" s="5" t="n">
        <v>2873920</v>
      </c>
    </row>
    <row r="10" spans="1:3">
      <c r="A10" s="4" t="s">
        <v>43</v>
      </c>
      <c r="B10" s="5" t="n">
        <v>233722</v>
      </c>
      <c r="C10" s="5" t="n">
        <v>0</v>
      </c>
    </row>
    <row r="11" spans="1:3">
      <c r="A11" s="4" t="s">
        <v>44</v>
      </c>
      <c r="B11" s="5" t="n">
        <v>3751423</v>
      </c>
      <c r="C11" s="5" t="n">
        <v>2873920</v>
      </c>
    </row>
    <row r="12" spans="1:3">
      <c r="A12" s="3" t="s">
        <v>45</v>
      </c>
    </row>
    <row r="13" spans="1:3">
      <c r="A13" s="4" t="s">
        <v>46</v>
      </c>
      <c r="B13" s="5" t="n">
        <v>6949611</v>
      </c>
      <c r="C13" s="5" t="n">
        <v>0</v>
      </c>
    </row>
    <row r="14" spans="1:3">
      <c r="A14" s="4" t="s">
        <v>47</v>
      </c>
      <c r="B14" s="5" t="n">
        <v>3684144</v>
      </c>
      <c r="C14" s="5" t="n">
        <v>3884831</v>
      </c>
    </row>
    <row r="15" spans="1:3">
      <c r="A15" s="4" t="s">
        <v>48</v>
      </c>
      <c r="B15" s="5" t="n">
        <v>4822413</v>
      </c>
      <c r="C15" s="5" t="n">
        <v>4983127</v>
      </c>
    </row>
    <row r="16" spans="1:3">
      <c r="A16" s="4" t="s">
        <v>49</v>
      </c>
      <c r="B16" s="5" t="n">
        <v>972675</v>
      </c>
      <c r="C16" s="5" t="n">
        <v>717551</v>
      </c>
    </row>
    <row r="17" spans="1:3">
      <c r="A17" s="4" t="s">
        <v>50</v>
      </c>
      <c r="B17" s="5" t="n">
        <v>16428843</v>
      </c>
      <c r="C17" s="5" t="n">
        <v>9585509</v>
      </c>
    </row>
    <row r="18" spans="1:3">
      <c r="A18" s="4" t="s">
        <v>51</v>
      </c>
      <c r="B18" s="5" t="n">
        <v>42059281</v>
      </c>
      <c r="C18" s="5" t="n">
        <v>40911183</v>
      </c>
    </row>
    <row r="19" spans="1:3">
      <c r="A19" s="3" t="s">
        <v>52</v>
      </c>
    </row>
    <row r="20" spans="1:3">
      <c r="A20" s="4" t="s">
        <v>53</v>
      </c>
      <c r="B20" s="5" t="n">
        <v>5317809</v>
      </c>
      <c r="C20" s="5" t="n">
        <v>5888681</v>
      </c>
    </row>
    <row r="21" spans="1:3">
      <c r="A21" s="4" t="s">
        <v>54</v>
      </c>
      <c r="B21" s="5" t="n">
        <v>518410</v>
      </c>
      <c r="C21" s="5" t="n">
        <v>422905</v>
      </c>
    </row>
    <row r="22" spans="1:3">
      <c r="A22" s="4" t="s">
        <v>55</v>
      </c>
      <c r="B22" s="5" t="n">
        <v>207694</v>
      </c>
      <c r="C22" s="5" t="n">
        <v>207694</v>
      </c>
    </row>
    <row r="23" spans="1:3">
      <c r="A23" s="4" t="s">
        <v>56</v>
      </c>
      <c r="B23" s="5" t="n">
        <v>43931</v>
      </c>
      <c r="C23" s="5" t="n">
        <v>0</v>
      </c>
    </row>
    <row r="24" spans="1:3">
      <c r="A24" s="4" t="s">
        <v>57</v>
      </c>
      <c r="B24" s="5" t="n">
        <v>389051</v>
      </c>
      <c r="C24" s="5" t="n">
        <v>0</v>
      </c>
    </row>
    <row r="25" spans="1:3">
      <c r="A25" s="4" t="s">
        <v>58</v>
      </c>
      <c r="B25" s="5" t="n">
        <v>6476895</v>
      </c>
      <c r="C25" s="5" t="n">
        <v>6519280</v>
      </c>
    </row>
    <row r="26" spans="1:3">
      <c r="A26" s="3" t="s">
        <v>59</v>
      </c>
    </row>
    <row r="27" spans="1:3">
      <c r="A27" s="4" t="s">
        <v>60</v>
      </c>
      <c r="B27" s="5" t="n">
        <v>6582446</v>
      </c>
      <c r="C27" s="5" t="n">
        <v>0</v>
      </c>
    </row>
    <row r="28" spans="1:3">
      <c r="A28" s="4" t="s">
        <v>61</v>
      </c>
      <c r="B28" s="5" t="n">
        <v>189791</v>
      </c>
      <c r="C28" s="5" t="n">
        <v>0</v>
      </c>
    </row>
    <row r="29" spans="1:3">
      <c r="A29" s="4" t="s">
        <v>62</v>
      </c>
      <c r="B29" s="5" t="n">
        <v>79662</v>
      </c>
      <c r="C29" s="5" t="n">
        <v>171821</v>
      </c>
    </row>
    <row r="30" spans="1:3">
      <c r="A30" s="4" t="s">
        <v>63</v>
      </c>
      <c r="B30" s="5" t="n">
        <v>792587</v>
      </c>
      <c r="C30" s="5" t="n">
        <v>892308</v>
      </c>
    </row>
    <row r="31" spans="1:3">
      <c r="A31" s="4" t="s">
        <v>64</v>
      </c>
      <c r="B31" s="5" t="n">
        <v>14121381</v>
      </c>
      <c r="C31" s="5" t="n">
        <v>7583409</v>
      </c>
    </row>
    <row r="32" spans="1:3">
      <c r="A32" s="4" t="s">
        <v>65</v>
      </c>
      <c r="B32" s="4" t="s">
        <v>66</v>
      </c>
      <c r="C32" s="4" t="s">
        <v>66</v>
      </c>
    </row>
    <row r="33" spans="1:3">
      <c r="A33" s="3" t="s">
        <v>67</v>
      </c>
    </row>
    <row r="34" spans="1:3">
      <c r="A34" s="4" t="s">
        <v>68</v>
      </c>
      <c r="B34" s="5" t="n">
        <v>0</v>
      </c>
      <c r="C34" s="5" t="n">
        <v>0</v>
      </c>
    </row>
    <row r="35" spans="1:3">
      <c r="A35" s="4" t="s">
        <v>69</v>
      </c>
      <c r="B35" s="5" t="n">
        <v>175655</v>
      </c>
      <c r="C35" s="5" t="n">
        <v>171664</v>
      </c>
    </row>
    <row r="36" spans="1:3">
      <c r="A36" s="4" t="s">
        <v>70</v>
      </c>
      <c r="B36" s="5" t="n">
        <v>91674175</v>
      </c>
      <c r="C36" s="5" t="n">
        <v>90953788</v>
      </c>
    </row>
    <row r="37" spans="1:3">
      <c r="A37" s="4" t="s">
        <v>71</v>
      </c>
      <c r="B37" s="5" t="n">
        <v>-63913087</v>
      </c>
      <c r="C37" s="5" t="n">
        <v>-57909874</v>
      </c>
    </row>
    <row r="38" spans="1:3">
      <c r="A38" s="4" t="s">
        <v>72</v>
      </c>
      <c r="B38" s="5" t="n">
        <v>1157</v>
      </c>
      <c r="C38" s="5" t="n">
        <v>112196</v>
      </c>
    </row>
    <row r="39" spans="1:3">
      <c r="A39" s="4" t="s">
        <v>73</v>
      </c>
      <c r="B39" s="5" t="n">
        <v>27937900</v>
      </c>
      <c r="C39" s="5" t="n">
        <v>33327774</v>
      </c>
    </row>
    <row r="40" spans="1:3">
      <c r="A40" s="4" t="s">
        <v>74</v>
      </c>
      <c r="B40" s="6" t="n">
        <v>42059281</v>
      </c>
      <c r="C40" s="6" t="n">
        <v>409111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6"/>
    <col customWidth="1" max="6" min="6" width="25"/>
    <col customWidth="1" max="7" min="7" width="25"/>
    <col customWidth="1" max="8" min="8" width="14"/>
    <col customWidth="1" max="9" min="9" width="14"/>
    <col customWidth="1" max="10" min="10" width="14"/>
    <col customWidth="1" max="11" min="11" width="14"/>
  </cols>
  <sheetData>
    <row r="1" spans="1:11">
      <c r="A1" s="1" t="s">
        <v>316</v>
      </c>
      <c r="B1" s="2" t="s">
        <v>317</v>
      </c>
      <c r="C1" s="2" t="s">
        <v>2</v>
      </c>
      <c r="D1" s="2" t="s">
        <v>85</v>
      </c>
      <c r="E1" s="2" t="s">
        <v>2</v>
      </c>
      <c r="F1" s="2" t="s">
        <v>85</v>
      </c>
      <c r="G1" s="2" t="s">
        <v>34</v>
      </c>
      <c r="H1" s="2" t="s">
        <v>2</v>
      </c>
      <c r="I1" s="2" t="s">
        <v>318</v>
      </c>
      <c r="J1" s="2" t="s">
        <v>319</v>
      </c>
      <c r="K1" s="2" t="s">
        <v>320</v>
      </c>
    </row>
    <row r="2" spans="1:11">
      <c r="A2" s="3" t="s">
        <v>321</v>
      </c>
    </row>
    <row r="3" spans="1:11">
      <c r="A3" s="4" t="s">
        <v>322</v>
      </c>
      <c r="E3" s="5" t="n">
        <v>46875</v>
      </c>
      <c r="F3" s="5" t="n">
        <v>114947</v>
      </c>
    </row>
    <row r="4" spans="1:11">
      <c r="A4" s="3" t="s">
        <v>323</v>
      </c>
    </row>
    <row r="5" spans="1:11">
      <c r="A5" s="4" t="s">
        <v>324</v>
      </c>
      <c r="C5" s="6" t="n">
        <v>719362</v>
      </c>
      <c r="E5" s="6" t="n">
        <v>719362</v>
      </c>
    </row>
    <row r="6" spans="1:11">
      <c r="A6" s="4" t="s">
        <v>325</v>
      </c>
      <c r="C6" s="5" t="n">
        <v>703769</v>
      </c>
      <c r="E6" s="6" t="n">
        <v>703769</v>
      </c>
    </row>
    <row r="7" spans="1:11">
      <c r="A7" s="3" t="s">
        <v>326</v>
      </c>
    </row>
    <row r="8" spans="1:11">
      <c r="A8" s="4" t="s">
        <v>327</v>
      </c>
      <c r="H8" s="5" t="n">
        <v>650093</v>
      </c>
    </row>
    <row r="9" spans="1:11">
      <c r="A9" s="4" t="s">
        <v>328</v>
      </c>
      <c r="E9" s="4" t="s">
        <v>329</v>
      </c>
    </row>
    <row r="10" spans="1:11">
      <c r="A10" s="4" t="s">
        <v>330</v>
      </c>
      <c r="H10" s="7" t="n">
        <v>5.77</v>
      </c>
    </row>
    <row r="11" spans="1:11">
      <c r="A11" s="4" t="s">
        <v>331</v>
      </c>
      <c r="C11" s="5" t="n">
        <v>719362</v>
      </c>
      <c r="E11" s="6" t="n">
        <v>719362</v>
      </c>
      <c r="H11" s="6" t="n">
        <v>719362</v>
      </c>
    </row>
    <row r="12" spans="1:11">
      <c r="A12" s="3" t="s">
        <v>332</v>
      </c>
    </row>
    <row r="13" spans="1:11">
      <c r="A13" s="4" t="s">
        <v>327</v>
      </c>
      <c r="H13" s="5" t="n">
        <v>429009</v>
      </c>
    </row>
    <row r="14" spans="1:11">
      <c r="A14" s="4" t="s">
        <v>330</v>
      </c>
      <c r="H14" s="7" t="n">
        <v>4.82</v>
      </c>
    </row>
    <row r="15" spans="1:11">
      <c r="A15" s="4" t="s">
        <v>331</v>
      </c>
      <c r="C15" s="5" t="n">
        <v>703769</v>
      </c>
      <c r="E15" s="5" t="n">
        <v>703769</v>
      </c>
      <c r="H15" s="6" t="n">
        <v>703769</v>
      </c>
    </row>
    <row r="16" spans="1:11">
      <c r="A16" s="3" t="s">
        <v>333</v>
      </c>
    </row>
    <row r="17" spans="1:11">
      <c r="A17" s="4" t="s">
        <v>334</v>
      </c>
      <c r="C17" s="5" t="n">
        <v>376900</v>
      </c>
      <c r="D17" s="6" t="n">
        <v>127100</v>
      </c>
      <c r="E17" s="5" t="n">
        <v>724400</v>
      </c>
      <c r="F17" s="6" t="n">
        <v>224300</v>
      </c>
    </row>
    <row r="18" spans="1:11">
      <c r="A18" s="4" t="s">
        <v>335</v>
      </c>
    </row>
    <row r="19" spans="1:11">
      <c r="A19" s="3" t="s">
        <v>323</v>
      </c>
    </row>
    <row r="20" spans="1:11">
      <c r="A20" s="4" t="s">
        <v>324</v>
      </c>
      <c r="C20" s="5" t="n">
        <v>0</v>
      </c>
      <c r="E20" s="5" t="n">
        <v>0</v>
      </c>
    </row>
    <row r="21" spans="1:11">
      <c r="A21" s="4" t="s">
        <v>325</v>
      </c>
      <c r="C21" s="5" t="n">
        <v>0</v>
      </c>
      <c r="E21" s="6" t="n">
        <v>0</v>
      </c>
    </row>
    <row r="22" spans="1:11">
      <c r="A22" s="3" t="s">
        <v>336</v>
      </c>
    </row>
    <row r="23" spans="1:11">
      <c r="A23" s="4" t="s">
        <v>337</v>
      </c>
      <c r="E23" s="6" t="n">
        <v>1</v>
      </c>
    </row>
    <row r="24" spans="1:11">
      <c r="A24" s="4" t="s">
        <v>338</v>
      </c>
      <c r="E24" s="8" t="n">
        <v>2.79999</v>
      </c>
    </row>
    <row r="25" spans="1:11">
      <c r="A25" s="3" t="s">
        <v>326</v>
      </c>
    </row>
    <row r="26" spans="1:11">
      <c r="A26" s="4" t="s">
        <v>327</v>
      </c>
      <c r="H26" s="5" t="n">
        <v>0</v>
      </c>
    </row>
    <row r="27" spans="1:11">
      <c r="A27" s="4" t="s">
        <v>328</v>
      </c>
      <c r="E27" s="4" t="s">
        <v>339</v>
      </c>
    </row>
    <row r="28" spans="1:11">
      <c r="A28" s="4" t="s">
        <v>330</v>
      </c>
      <c r="H28" s="6" t="n">
        <v>0</v>
      </c>
    </row>
    <row r="29" spans="1:11">
      <c r="A29" s="4" t="s">
        <v>331</v>
      </c>
      <c r="C29" s="5" t="n">
        <v>0</v>
      </c>
      <c r="E29" s="6" t="n">
        <v>0</v>
      </c>
      <c r="H29" s="6" t="n">
        <v>0</v>
      </c>
    </row>
    <row r="30" spans="1:11">
      <c r="A30" s="3" t="s">
        <v>332</v>
      </c>
    </row>
    <row r="31" spans="1:11">
      <c r="A31" s="4" t="s">
        <v>327</v>
      </c>
      <c r="H31" s="5" t="n">
        <v>0</v>
      </c>
    </row>
    <row r="32" spans="1:11">
      <c r="A32" s="4" t="s">
        <v>330</v>
      </c>
      <c r="H32" s="6" t="n">
        <v>0</v>
      </c>
    </row>
    <row r="33" spans="1:11">
      <c r="A33" s="4" t="s">
        <v>331</v>
      </c>
      <c r="C33" s="5" t="n">
        <v>0</v>
      </c>
      <c r="E33" s="5" t="n">
        <v>0</v>
      </c>
      <c r="H33" s="6" t="n">
        <v>0</v>
      </c>
    </row>
    <row r="34" spans="1:11">
      <c r="A34" s="4" t="s">
        <v>340</v>
      </c>
    </row>
    <row r="35" spans="1:11">
      <c r="A35" s="3" t="s">
        <v>323</v>
      </c>
    </row>
    <row r="36" spans="1:11">
      <c r="A36" s="4" t="s">
        <v>324</v>
      </c>
      <c r="C36" s="5" t="n">
        <v>681419</v>
      </c>
      <c r="E36" s="5" t="n">
        <v>681419</v>
      </c>
    </row>
    <row r="37" spans="1:11">
      <c r="A37" s="4" t="s">
        <v>325</v>
      </c>
      <c r="C37" s="5" t="n">
        <v>681419</v>
      </c>
      <c r="E37" s="6" t="n">
        <v>681419</v>
      </c>
    </row>
    <row r="38" spans="1:11">
      <c r="A38" s="3" t="s">
        <v>336</v>
      </c>
    </row>
    <row r="39" spans="1:11">
      <c r="A39" s="4" t="s">
        <v>337</v>
      </c>
      <c r="E39" s="9" t="n">
        <v>2.8</v>
      </c>
    </row>
    <row r="40" spans="1:11">
      <c r="A40" s="4" t="s">
        <v>338</v>
      </c>
      <c r="E40" s="8" t="n">
        <v>4.59999</v>
      </c>
    </row>
    <row r="41" spans="1:11">
      <c r="A41" s="3" t="s">
        <v>326</v>
      </c>
    </row>
    <row r="42" spans="1:11">
      <c r="A42" s="4" t="s">
        <v>327</v>
      </c>
      <c r="H42" s="5" t="n">
        <v>257468</v>
      </c>
    </row>
    <row r="43" spans="1:11">
      <c r="A43" s="4" t="s">
        <v>328</v>
      </c>
      <c r="E43" s="4" t="s">
        <v>341</v>
      </c>
    </row>
    <row r="44" spans="1:11">
      <c r="A44" s="4" t="s">
        <v>330</v>
      </c>
      <c r="H44" s="7" t="n">
        <v>3.44</v>
      </c>
    </row>
    <row r="45" spans="1:11">
      <c r="A45" s="4" t="s">
        <v>331</v>
      </c>
      <c r="C45" s="5" t="n">
        <v>681419</v>
      </c>
      <c r="E45" s="6" t="n">
        <v>681419</v>
      </c>
      <c r="H45" s="6" t="n">
        <v>681419</v>
      </c>
    </row>
    <row r="46" spans="1:11">
      <c r="A46" s="3" t="s">
        <v>332</v>
      </c>
    </row>
    <row r="47" spans="1:11">
      <c r="A47" s="4" t="s">
        <v>327</v>
      </c>
      <c r="H47" s="5" t="n">
        <v>257468</v>
      </c>
    </row>
    <row r="48" spans="1:11">
      <c r="A48" s="4" t="s">
        <v>330</v>
      </c>
      <c r="H48" s="7" t="n">
        <v>3.44</v>
      </c>
    </row>
    <row r="49" spans="1:11">
      <c r="A49" s="4" t="s">
        <v>331</v>
      </c>
      <c r="C49" s="5" t="n">
        <v>681419</v>
      </c>
      <c r="E49" s="5" t="n">
        <v>681419</v>
      </c>
      <c r="H49" s="6" t="n">
        <v>681419</v>
      </c>
    </row>
    <row r="50" spans="1:11">
      <c r="A50" s="4" t="s">
        <v>342</v>
      </c>
    </row>
    <row r="51" spans="1:11">
      <c r="A51" s="3" t="s">
        <v>323</v>
      </c>
    </row>
    <row r="52" spans="1:11">
      <c r="A52" s="4" t="s">
        <v>324</v>
      </c>
      <c r="C52" s="5" t="n">
        <v>37943</v>
      </c>
      <c r="E52" s="5" t="n">
        <v>37943</v>
      </c>
    </row>
    <row r="53" spans="1:11">
      <c r="A53" s="4" t="s">
        <v>325</v>
      </c>
      <c r="C53" s="5" t="n">
        <v>22350</v>
      </c>
      <c r="E53" s="6" t="n">
        <v>22350</v>
      </c>
    </row>
    <row r="54" spans="1:11">
      <c r="A54" s="3" t="s">
        <v>336</v>
      </c>
    </row>
    <row r="55" spans="1:11">
      <c r="A55" s="4" t="s">
        <v>337</v>
      </c>
      <c r="E55" s="9" t="n">
        <v>4.6</v>
      </c>
    </row>
    <row r="56" spans="1:11">
      <c r="A56" s="4" t="s">
        <v>338</v>
      </c>
      <c r="E56" s="8" t="n">
        <v>6.39999</v>
      </c>
    </row>
    <row r="57" spans="1:11">
      <c r="A57" s="3" t="s">
        <v>326</v>
      </c>
    </row>
    <row r="58" spans="1:11">
      <c r="A58" s="4" t="s">
        <v>327</v>
      </c>
      <c r="H58" s="5" t="n">
        <v>137875</v>
      </c>
    </row>
    <row r="59" spans="1:11">
      <c r="A59" s="4" t="s">
        <v>328</v>
      </c>
      <c r="E59" s="4" t="s">
        <v>343</v>
      </c>
    </row>
    <row r="60" spans="1:11">
      <c r="A60" s="4" t="s">
        <v>330</v>
      </c>
      <c r="H60" s="7" t="n">
        <v>5.87</v>
      </c>
    </row>
    <row r="61" spans="1:11">
      <c r="A61" s="4" t="s">
        <v>331</v>
      </c>
      <c r="C61" s="5" t="n">
        <v>37943</v>
      </c>
      <c r="E61" s="6" t="n">
        <v>37943</v>
      </c>
      <c r="H61" s="6" t="n">
        <v>37943</v>
      </c>
    </row>
    <row r="62" spans="1:11">
      <c r="A62" s="3" t="s">
        <v>332</v>
      </c>
    </row>
    <row r="63" spans="1:11">
      <c r="A63" s="4" t="s">
        <v>327</v>
      </c>
      <c r="H63" s="5" t="n">
        <v>77750</v>
      </c>
    </row>
    <row r="64" spans="1:11">
      <c r="A64" s="4" t="s">
        <v>330</v>
      </c>
      <c r="H64" s="7" t="n">
        <v>5.87</v>
      </c>
    </row>
    <row r="65" spans="1:11">
      <c r="A65" s="4" t="s">
        <v>331</v>
      </c>
      <c r="C65" s="5" t="n">
        <v>22350</v>
      </c>
      <c r="E65" s="5" t="n">
        <v>22350</v>
      </c>
      <c r="H65" s="6" t="n">
        <v>22350</v>
      </c>
    </row>
    <row r="66" spans="1:11">
      <c r="A66" s="4" t="s">
        <v>344</v>
      </c>
    </row>
    <row r="67" spans="1:11">
      <c r="A67" s="3" t="s">
        <v>323</v>
      </c>
    </row>
    <row r="68" spans="1:11">
      <c r="A68" s="4" t="s">
        <v>324</v>
      </c>
      <c r="C68" s="5" t="n">
        <v>0</v>
      </c>
      <c r="E68" s="5" t="n">
        <v>0</v>
      </c>
    </row>
    <row r="69" spans="1:11">
      <c r="A69" s="4" t="s">
        <v>325</v>
      </c>
      <c r="C69" s="5" t="n">
        <v>0</v>
      </c>
      <c r="E69" s="6" t="n">
        <v>0</v>
      </c>
    </row>
    <row r="70" spans="1:11">
      <c r="A70" s="3" t="s">
        <v>336</v>
      </c>
    </row>
    <row r="71" spans="1:11">
      <c r="A71" s="4" t="s">
        <v>337</v>
      </c>
      <c r="E71" s="9" t="n">
        <v>6.4</v>
      </c>
    </row>
    <row r="72" spans="1:11">
      <c r="A72" s="4" t="s">
        <v>338</v>
      </c>
      <c r="E72" s="8" t="n">
        <v>8.19999</v>
      </c>
    </row>
    <row r="73" spans="1:11">
      <c r="A73" s="3" t="s">
        <v>326</v>
      </c>
    </row>
    <row r="74" spans="1:11">
      <c r="A74" s="4" t="s">
        <v>327</v>
      </c>
      <c r="H74" s="5" t="n">
        <v>207875</v>
      </c>
    </row>
    <row r="75" spans="1:11">
      <c r="A75" s="4" t="s">
        <v>328</v>
      </c>
      <c r="E75" s="4" t="s">
        <v>345</v>
      </c>
    </row>
    <row r="76" spans="1:11">
      <c r="A76" s="4" t="s">
        <v>330</v>
      </c>
      <c r="H76" s="7" t="n">
        <v>7.31</v>
      </c>
    </row>
    <row r="77" spans="1:11">
      <c r="A77" s="4" t="s">
        <v>331</v>
      </c>
      <c r="C77" s="5" t="n">
        <v>0</v>
      </c>
      <c r="E77" s="6" t="n">
        <v>0</v>
      </c>
      <c r="H77" s="6" t="n">
        <v>0</v>
      </c>
    </row>
    <row r="78" spans="1:11">
      <c r="A78" s="3" t="s">
        <v>332</v>
      </c>
    </row>
    <row r="79" spans="1:11">
      <c r="A79" s="4" t="s">
        <v>327</v>
      </c>
      <c r="H79" s="5" t="n">
        <v>84416</v>
      </c>
    </row>
    <row r="80" spans="1:11">
      <c r="A80" s="4" t="s">
        <v>330</v>
      </c>
      <c r="H80" s="7" t="n">
        <v>7.32</v>
      </c>
    </row>
    <row r="81" spans="1:11">
      <c r="A81" s="4" t="s">
        <v>331</v>
      </c>
      <c r="C81" s="5" t="n">
        <v>0</v>
      </c>
      <c r="E81" s="5" t="n">
        <v>0</v>
      </c>
      <c r="H81" s="6" t="n">
        <v>0</v>
      </c>
    </row>
    <row r="82" spans="1:11">
      <c r="A82" s="4" t="s">
        <v>346</v>
      </c>
    </row>
    <row r="83" spans="1:11">
      <c r="A83" s="3" t="s">
        <v>323</v>
      </c>
    </row>
    <row r="84" spans="1:11">
      <c r="A84" s="4" t="s">
        <v>324</v>
      </c>
      <c r="C84" s="5" t="n">
        <v>0</v>
      </c>
      <c r="E84" s="5" t="n">
        <v>0</v>
      </c>
    </row>
    <row r="85" spans="1:11">
      <c r="A85" s="4" t="s">
        <v>325</v>
      </c>
      <c r="C85" s="5" t="n">
        <v>0</v>
      </c>
      <c r="E85" s="6" t="n">
        <v>0</v>
      </c>
    </row>
    <row r="86" spans="1:11">
      <c r="A86" s="3" t="s">
        <v>336</v>
      </c>
    </row>
    <row r="87" spans="1:11">
      <c r="A87" s="4" t="s">
        <v>337</v>
      </c>
      <c r="E87" s="9" t="n">
        <v>8.199999999999999</v>
      </c>
    </row>
    <row r="88" spans="1:11">
      <c r="A88" s="4" t="s">
        <v>338</v>
      </c>
      <c r="E88" s="6" t="n">
        <v>12</v>
      </c>
    </row>
    <row r="89" spans="1:11">
      <c r="A89" s="3" t="s">
        <v>326</v>
      </c>
    </row>
    <row r="90" spans="1:11">
      <c r="A90" s="4" t="s">
        <v>327</v>
      </c>
      <c r="H90" s="5" t="n">
        <v>46875</v>
      </c>
    </row>
    <row r="91" spans="1:11">
      <c r="A91" s="4" t="s">
        <v>328</v>
      </c>
      <c r="E91" s="4" t="s">
        <v>347</v>
      </c>
    </row>
    <row r="92" spans="1:11">
      <c r="A92" s="4" t="s">
        <v>330</v>
      </c>
      <c r="H92" s="7" t="n">
        <v>11.45</v>
      </c>
    </row>
    <row r="93" spans="1:11">
      <c r="A93" s="4" t="s">
        <v>331</v>
      </c>
      <c r="C93" s="5" t="n">
        <v>0</v>
      </c>
      <c r="E93" s="6" t="n">
        <v>0</v>
      </c>
      <c r="H93" s="6" t="n">
        <v>0</v>
      </c>
    </row>
    <row r="94" spans="1:11">
      <c r="A94" s="3" t="s">
        <v>332</v>
      </c>
    </row>
    <row r="95" spans="1:11">
      <c r="A95" s="4" t="s">
        <v>327</v>
      </c>
      <c r="H95" s="5" t="n">
        <v>9375</v>
      </c>
    </row>
    <row r="96" spans="1:11">
      <c r="A96" s="4" t="s">
        <v>330</v>
      </c>
      <c r="H96" s="7" t="n">
        <v>11.45</v>
      </c>
    </row>
    <row r="97" spans="1:11">
      <c r="A97" s="4" t="s">
        <v>331</v>
      </c>
      <c r="C97" s="6" t="n">
        <v>0</v>
      </c>
      <c r="E97" s="6" t="n">
        <v>0</v>
      </c>
      <c r="H97" s="6" t="n">
        <v>0</v>
      </c>
    </row>
    <row r="98" spans="1:11">
      <c r="A98" s="4" t="s">
        <v>348</v>
      </c>
    </row>
    <row r="99" spans="1:11">
      <c r="A99" s="3" t="s">
        <v>321</v>
      </c>
    </row>
    <row r="100" spans="1:11">
      <c r="A100" s="4" t="s">
        <v>349</v>
      </c>
      <c r="C100" s="5" t="n">
        <v>650093</v>
      </c>
      <c r="E100" s="5" t="n">
        <v>711968</v>
      </c>
      <c r="G100" s="5" t="n">
        <v>711968</v>
      </c>
      <c r="H100" s="5" t="n">
        <v>650093</v>
      </c>
    </row>
    <row r="101" spans="1:11">
      <c r="A101" s="3" t="s">
        <v>350</v>
      </c>
    </row>
    <row r="102" spans="1:11">
      <c r="A102" s="4" t="s">
        <v>351</v>
      </c>
      <c r="C102" s="4" t="s">
        <v>339</v>
      </c>
      <c r="D102" s="4" t="s">
        <v>352</v>
      </c>
      <c r="E102" s="4" t="s">
        <v>339</v>
      </c>
      <c r="F102" s="4" t="s">
        <v>352</v>
      </c>
    </row>
    <row r="103" spans="1:11">
      <c r="A103" s="4" t="s">
        <v>353</v>
      </c>
      <c r="C103" s="4" t="s">
        <v>354</v>
      </c>
      <c r="D103" s="4" t="s">
        <v>355</v>
      </c>
      <c r="E103" s="4" t="s">
        <v>354</v>
      </c>
      <c r="F103" s="4" t="s">
        <v>355</v>
      </c>
    </row>
    <row r="104" spans="1:11">
      <c r="A104" s="4" t="s">
        <v>356</v>
      </c>
      <c r="C104" s="4" t="s">
        <v>354</v>
      </c>
      <c r="D104" s="4" t="s">
        <v>354</v>
      </c>
      <c r="E104" s="4" t="s">
        <v>354</v>
      </c>
      <c r="F104" s="4" t="s">
        <v>354</v>
      </c>
    </row>
    <row r="105" spans="1:11">
      <c r="A105" s="4" t="s">
        <v>357</v>
      </c>
      <c r="C105" s="4" t="s">
        <v>354</v>
      </c>
      <c r="D105" s="4" t="s">
        <v>358</v>
      </c>
      <c r="E105" s="4" t="s">
        <v>354</v>
      </c>
      <c r="F105" s="4" t="s">
        <v>358</v>
      </c>
    </row>
    <row r="106" spans="1:11">
      <c r="A106" s="3" t="s">
        <v>359</v>
      </c>
    </row>
    <row r="107" spans="1:11">
      <c r="A107" s="4" t="s">
        <v>360</v>
      </c>
      <c r="E107" s="5" t="n">
        <v>711968</v>
      </c>
    </row>
    <row r="108" spans="1:11">
      <c r="A108" s="4" t="s">
        <v>361</v>
      </c>
      <c r="E108" s="5" t="n">
        <v>0</v>
      </c>
    </row>
    <row r="109" spans="1:11">
      <c r="A109" s="4" t="s">
        <v>126</v>
      </c>
      <c r="E109" s="5" t="n">
        <v>46875</v>
      </c>
    </row>
    <row r="110" spans="1:11">
      <c r="A110" s="4" t="s">
        <v>362</v>
      </c>
      <c r="E110" s="5" t="n">
        <v>15000</v>
      </c>
    </row>
    <row r="111" spans="1:11">
      <c r="A111" s="4" t="s">
        <v>363</v>
      </c>
      <c r="C111" s="5" t="n">
        <v>650093</v>
      </c>
      <c r="E111" s="5" t="n">
        <v>650093</v>
      </c>
      <c r="G111" s="5" t="n">
        <v>711968</v>
      </c>
    </row>
    <row r="112" spans="1:11">
      <c r="A112" s="4" t="s">
        <v>364</v>
      </c>
      <c r="C112" s="5" t="n">
        <v>429009</v>
      </c>
      <c r="E112" s="5" t="n">
        <v>429009</v>
      </c>
    </row>
    <row r="113" spans="1:11">
      <c r="A113" s="3" t="s">
        <v>365</v>
      </c>
    </row>
    <row r="114" spans="1:11">
      <c r="A114" s="4" t="s">
        <v>366</v>
      </c>
      <c r="E114" s="7" t="n">
        <v>5.62</v>
      </c>
    </row>
    <row r="115" spans="1:11">
      <c r="A115" s="4" t="s">
        <v>367</v>
      </c>
      <c r="E115" s="5" t="n">
        <v>0</v>
      </c>
    </row>
    <row r="116" spans="1:11">
      <c r="A116" s="4" t="s">
        <v>368</v>
      </c>
      <c r="E116" s="10" t="n">
        <v>3.48</v>
      </c>
    </row>
    <row r="117" spans="1:11">
      <c r="A117" s="4" t="s">
        <v>369</v>
      </c>
      <c r="E117" s="10" t="n">
        <v>5.68</v>
      </c>
    </row>
    <row r="118" spans="1:11">
      <c r="A118" s="4" t="s">
        <v>370</v>
      </c>
      <c r="C118" s="7" t="n">
        <v>5.77</v>
      </c>
      <c r="E118" s="10" t="n">
        <v>5.77</v>
      </c>
      <c r="G118" s="7" t="n">
        <v>5.62</v>
      </c>
    </row>
    <row r="119" spans="1:11">
      <c r="A119" s="4" t="s">
        <v>371</v>
      </c>
      <c r="C119" s="7" t="n">
        <v>4.82</v>
      </c>
      <c r="E119" s="7" t="n">
        <v>4.82</v>
      </c>
    </row>
    <row r="120" spans="1:11">
      <c r="A120" s="3" t="s">
        <v>323</v>
      </c>
    </row>
    <row r="121" spans="1:11">
      <c r="A121" s="4" t="s">
        <v>372</v>
      </c>
      <c r="E121" s="4" t="s">
        <v>329</v>
      </c>
      <c r="G121" s="4" t="s">
        <v>373</v>
      </c>
    </row>
    <row r="122" spans="1:11">
      <c r="A122" s="4" t="s">
        <v>374</v>
      </c>
      <c r="E122" s="4" t="s">
        <v>375</v>
      </c>
    </row>
    <row r="123" spans="1:11">
      <c r="A123" s="4" t="s">
        <v>376</v>
      </c>
      <c r="E123" s="6" t="n">
        <v>687364</v>
      </c>
    </row>
    <row r="124" spans="1:11">
      <c r="A124" s="4" t="s">
        <v>377</v>
      </c>
      <c r="E124" s="5" t="n">
        <v>0</v>
      </c>
    </row>
    <row r="125" spans="1:11">
      <c r="A125" s="4" t="s">
        <v>378</v>
      </c>
      <c r="E125" s="5" t="n">
        <v>172242</v>
      </c>
    </row>
    <row r="126" spans="1:11">
      <c r="A126" s="4" t="s">
        <v>324</v>
      </c>
      <c r="C126" s="6" t="n">
        <v>719362</v>
      </c>
      <c r="E126" s="5" t="n">
        <v>719362</v>
      </c>
      <c r="G126" s="6" t="n">
        <v>687364</v>
      </c>
    </row>
    <row r="127" spans="1:11">
      <c r="A127" s="4" t="s">
        <v>325</v>
      </c>
      <c r="C127" s="5" t="n">
        <v>703769</v>
      </c>
      <c r="E127" s="6" t="n">
        <v>703769</v>
      </c>
    </row>
    <row r="128" spans="1:11">
      <c r="A128" s="4" t="s">
        <v>379</v>
      </c>
      <c r="H128" s="6" t="n">
        <v>562488</v>
      </c>
    </row>
    <row r="129" spans="1:11">
      <c r="A129" s="4" t="s">
        <v>380</v>
      </c>
      <c r="E129" s="4" t="s">
        <v>381</v>
      </c>
    </row>
    <row r="130" spans="1:11">
      <c r="A130" s="4" t="s">
        <v>382</v>
      </c>
      <c r="E130" s="6" t="n">
        <v>235578</v>
      </c>
      <c r="F130" s="6" t="n">
        <v>319549</v>
      </c>
    </row>
    <row r="131" spans="1:11">
      <c r="A131" s="3" t="s">
        <v>326</v>
      </c>
    </row>
    <row r="132" spans="1:11">
      <c r="A132" s="4" t="s">
        <v>331</v>
      </c>
      <c r="C132" s="5" t="n">
        <v>719362</v>
      </c>
      <c r="E132" s="5" t="n">
        <v>687364</v>
      </c>
      <c r="G132" s="6" t="n">
        <v>687364</v>
      </c>
      <c r="H132" s="5" t="n">
        <v>719362</v>
      </c>
    </row>
    <row r="133" spans="1:11">
      <c r="A133" s="3" t="s">
        <v>332</v>
      </c>
    </row>
    <row r="134" spans="1:11">
      <c r="A134" s="4" t="s">
        <v>331</v>
      </c>
      <c r="C134" s="6" t="n">
        <v>703769</v>
      </c>
      <c r="E134" s="6" t="n">
        <v>703769</v>
      </c>
      <c r="H134" s="5" t="n">
        <v>703769</v>
      </c>
    </row>
    <row r="135" spans="1:11">
      <c r="A135" s="3" t="s">
        <v>383</v>
      </c>
    </row>
    <row r="136" spans="1:11">
      <c r="A136" s="4" t="s">
        <v>380</v>
      </c>
      <c r="E136" s="4" t="s">
        <v>381</v>
      </c>
    </row>
    <row r="137" spans="1:11">
      <c r="A137" s="4" t="s">
        <v>384</v>
      </c>
    </row>
    <row r="138" spans="1:11">
      <c r="A138" s="3" t="s">
        <v>321</v>
      </c>
    </row>
    <row r="139" spans="1:11">
      <c r="A139" s="4" t="s">
        <v>385</v>
      </c>
      <c r="E139" s="5" t="n">
        <v>375000</v>
      </c>
    </row>
    <row r="140" spans="1:11">
      <c r="A140" s="3" t="s">
        <v>323</v>
      </c>
    </row>
    <row r="141" spans="1:11">
      <c r="A141" s="4" t="s">
        <v>380</v>
      </c>
      <c r="E141" s="4" t="s">
        <v>386</v>
      </c>
    </row>
    <row r="142" spans="1:11">
      <c r="A142" s="3" t="s">
        <v>387</v>
      </c>
    </row>
    <row r="143" spans="1:11">
      <c r="A143" s="4" t="s">
        <v>360</v>
      </c>
      <c r="E143" s="5" t="n">
        <v>287564</v>
      </c>
    </row>
    <row r="144" spans="1:11">
      <c r="A144" s="4" t="s">
        <v>361</v>
      </c>
      <c r="E144" s="5" t="n">
        <v>375000</v>
      </c>
    </row>
    <row r="145" spans="1:11">
      <c r="A145" s="4" t="s">
        <v>388</v>
      </c>
      <c r="E145" s="5" t="n">
        <v>0</v>
      </c>
    </row>
    <row r="146" spans="1:11">
      <c r="A146" s="4" t="s">
        <v>362</v>
      </c>
      <c r="E146" s="5" t="n">
        <v>0</v>
      </c>
    </row>
    <row r="147" spans="1:11">
      <c r="A147" s="4" t="s">
        <v>363</v>
      </c>
      <c r="C147" s="5" t="n">
        <v>662564</v>
      </c>
      <c r="E147" s="5" t="n">
        <v>662564</v>
      </c>
      <c r="G147" s="5" t="n">
        <v>287564</v>
      </c>
    </row>
    <row r="148" spans="1:11">
      <c r="A148" s="3" t="s">
        <v>383</v>
      </c>
    </row>
    <row r="149" spans="1:11">
      <c r="A149" s="4" t="s">
        <v>366</v>
      </c>
      <c r="E149" s="7" t="n">
        <v>9.65</v>
      </c>
    </row>
    <row r="150" spans="1:11">
      <c r="A150" s="4" t="s">
        <v>367</v>
      </c>
      <c r="E150" s="10" t="n">
        <v>5.8</v>
      </c>
    </row>
    <row r="151" spans="1:11">
      <c r="A151" s="4" t="s">
        <v>389</v>
      </c>
      <c r="E151" s="5" t="n">
        <v>0</v>
      </c>
    </row>
    <row r="152" spans="1:11">
      <c r="A152" s="4" t="s">
        <v>369</v>
      </c>
      <c r="E152" s="5" t="n">
        <v>0</v>
      </c>
    </row>
    <row r="153" spans="1:11">
      <c r="A153" s="4" t="s">
        <v>370</v>
      </c>
      <c r="C153" s="7" t="n">
        <v>7.47</v>
      </c>
      <c r="E153" s="7" t="n">
        <v>7.47</v>
      </c>
      <c r="G153" s="7" t="n">
        <v>9.65</v>
      </c>
    </row>
    <row r="154" spans="1:11">
      <c r="A154" s="4" t="s">
        <v>379</v>
      </c>
      <c r="H154" s="6" t="n">
        <v>4079720</v>
      </c>
    </row>
    <row r="155" spans="1:11">
      <c r="A155" s="4" t="s">
        <v>380</v>
      </c>
      <c r="E155" s="4" t="s">
        <v>386</v>
      </c>
    </row>
    <row r="156" spans="1:11">
      <c r="A156" s="4" t="s">
        <v>390</v>
      </c>
    </row>
    <row r="157" spans="1:11">
      <c r="A157" s="3" t="s">
        <v>321</v>
      </c>
    </row>
    <row r="158" spans="1:11">
      <c r="A158" s="4" t="s">
        <v>391</v>
      </c>
      <c r="B158" s="5" t="n">
        <v>625000</v>
      </c>
      <c r="K158" s="5" t="n">
        <v>750000</v>
      </c>
    </row>
    <row r="159" spans="1:11">
      <c r="A159" s="4" t="s">
        <v>349</v>
      </c>
      <c r="C159" s="5" t="n">
        <v>99132</v>
      </c>
      <c r="E159" s="5" t="n">
        <v>99132</v>
      </c>
      <c r="H159" s="5" t="n">
        <v>99132</v>
      </c>
    </row>
    <row r="160" spans="1:11">
      <c r="A160" s="4" t="s">
        <v>392</v>
      </c>
      <c r="B160" s="5" t="n">
        <v>125000</v>
      </c>
    </row>
    <row r="161" spans="1:11">
      <c r="A161" s="4" t="s">
        <v>322</v>
      </c>
      <c r="E161" s="5" t="n">
        <v>508889</v>
      </c>
    </row>
    <row r="162" spans="1:11">
      <c r="A162" s="4" t="s">
        <v>393</v>
      </c>
      <c r="H162" s="5" t="n">
        <v>0</v>
      </c>
    </row>
    <row r="163" spans="1:11">
      <c r="A163" s="3" t="s">
        <v>359</v>
      </c>
    </row>
    <row r="164" spans="1:11">
      <c r="A164" s="4" t="s">
        <v>363</v>
      </c>
      <c r="C164" s="5" t="n">
        <v>99132</v>
      </c>
      <c r="E164" s="5" t="n">
        <v>99132</v>
      </c>
    </row>
    <row r="165" spans="1:11">
      <c r="A165" s="4" t="s">
        <v>394</v>
      </c>
    </row>
    <row r="166" spans="1:11">
      <c r="A166" s="3" t="s">
        <v>321</v>
      </c>
    </row>
    <row r="167" spans="1:11">
      <c r="A167" s="4" t="s">
        <v>391</v>
      </c>
      <c r="J167" s="5" t="n">
        <v>800000</v>
      </c>
    </row>
    <row r="168" spans="1:11">
      <c r="A168" s="4" t="s">
        <v>349</v>
      </c>
      <c r="C168" s="5" t="n">
        <v>344093</v>
      </c>
      <c r="E168" s="5" t="n">
        <v>344093</v>
      </c>
      <c r="H168" s="5" t="n">
        <v>344093</v>
      </c>
    </row>
    <row r="169" spans="1:11">
      <c r="A169" s="4" t="s">
        <v>322</v>
      </c>
      <c r="E169" s="5" t="n">
        <v>132282</v>
      </c>
    </row>
    <row r="170" spans="1:11">
      <c r="A170" s="4" t="s">
        <v>393</v>
      </c>
      <c r="H170" s="5" t="n">
        <v>0</v>
      </c>
    </row>
    <row r="171" spans="1:11">
      <c r="A171" s="3" t="s">
        <v>359</v>
      </c>
    </row>
    <row r="172" spans="1:11">
      <c r="A172" s="4" t="s">
        <v>363</v>
      </c>
      <c r="C172" s="5" t="n">
        <v>344093</v>
      </c>
      <c r="E172" s="5" t="n">
        <v>344093</v>
      </c>
    </row>
    <row r="173" spans="1:11">
      <c r="A173" s="4" t="s">
        <v>395</v>
      </c>
    </row>
    <row r="174" spans="1:11">
      <c r="A174" s="3" t="s">
        <v>321</v>
      </c>
    </row>
    <row r="175" spans="1:11">
      <c r="A175" s="4" t="s">
        <v>385</v>
      </c>
      <c r="G175" s="5" t="n">
        <v>266839</v>
      </c>
    </row>
    <row r="176" spans="1:11">
      <c r="A176" s="3" t="s">
        <v>387</v>
      </c>
    </row>
    <row r="177" spans="1:11">
      <c r="A177" s="4" t="s">
        <v>361</v>
      </c>
      <c r="G177" s="5" t="n">
        <v>266839</v>
      </c>
    </row>
    <row r="178" spans="1:11">
      <c r="A178" s="4" t="s">
        <v>396</v>
      </c>
    </row>
    <row r="179" spans="1:11">
      <c r="A179" s="3" t="s">
        <v>321</v>
      </c>
    </row>
    <row r="180" spans="1:11">
      <c r="A180" s="4" t="s">
        <v>385</v>
      </c>
      <c r="G180" s="5" t="n">
        <v>20725</v>
      </c>
    </row>
    <row r="181" spans="1:11">
      <c r="A181" s="3" t="s">
        <v>387</v>
      </c>
    </row>
    <row r="182" spans="1:11">
      <c r="A182" s="4" t="s">
        <v>361</v>
      </c>
      <c r="G182" s="5" t="n">
        <v>20725</v>
      </c>
    </row>
    <row r="183" spans="1:11">
      <c r="A183" s="4" t="s">
        <v>397</v>
      </c>
    </row>
    <row r="184" spans="1:11">
      <c r="A184" s="3" t="s">
        <v>321</v>
      </c>
    </row>
    <row r="185" spans="1:11">
      <c r="A185" s="4" t="s">
        <v>391</v>
      </c>
      <c r="I185" s="5" t="n">
        <v>2400000</v>
      </c>
    </row>
    <row r="186" spans="1:11">
      <c r="A186" s="4" t="s">
        <v>393</v>
      </c>
      <c r="H186" s="5" t="n">
        <v>2025000</v>
      </c>
    </row>
    <row r="187" spans="1:11">
      <c r="A187" s="4" t="s">
        <v>398</v>
      </c>
    </row>
    <row r="188" spans="1:11">
      <c r="A188" s="3" t="s">
        <v>321</v>
      </c>
    </row>
    <row r="189" spans="1:11">
      <c r="A189" s="4" t="s">
        <v>385</v>
      </c>
      <c r="E189" s="5" t="n">
        <v>375000</v>
      </c>
    </row>
    <row r="190" spans="1:11">
      <c r="A190" s="3" t="s">
        <v>387</v>
      </c>
    </row>
    <row r="191" spans="1:11">
      <c r="A191" s="4" t="s">
        <v>361</v>
      </c>
      <c r="E191" s="5" t="n">
        <v>375000</v>
      </c>
    </row>
    <row r="192" spans="1:11">
      <c r="A192" s="4" t="s">
        <v>399</v>
      </c>
    </row>
    <row r="193" spans="1:11">
      <c r="A193" s="3" t="s">
        <v>333</v>
      </c>
    </row>
    <row r="194" spans="1:11">
      <c r="A194" s="4" t="s">
        <v>334</v>
      </c>
      <c r="C194" s="6" t="n">
        <v>2300</v>
      </c>
      <c r="D194" s="6" t="n">
        <v>5800</v>
      </c>
      <c r="E194" s="6" t="n">
        <v>5800</v>
      </c>
      <c r="F194" s="5" t="n">
        <v>14000</v>
      </c>
    </row>
    <row r="195" spans="1:11">
      <c r="A195" s="4" t="s">
        <v>400</v>
      </c>
    </row>
    <row r="196" spans="1:11">
      <c r="A196" s="3" t="s">
        <v>333</v>
      </c>
    </row>
    <row r="197" spans="1:11">
      <c r="A197" s="4" t="s">
        <v>334</v>
      </c>
      <c r="C197" s="5" t="n">
        <v>56300</v>
      </c>
      <c r="D197" s="5" t="n">
        <v>3600</v>
      </c>
      <c r="E197" s="5" t="n">
        <v>116100</v>
      </c>
      <c r="F197" s="5" t="n">
        <v>15500</v>
      </c>
    </row>
    <row r="198" spans="1:11">
      <c r="A198" s="4" t="s">
        <v>401</v>
      </c>
    </row>
    <row r="199" spans="1:11">
      <c r="A199" s="3" t="s">
        <v>333</v>
      </c>
    </row>
    <row r="200" spans="1:11">
      <c r="A200" s="4" t="s">
        <v>334</v>
      </c>
      <c r="C200" s="6" t="n">
        <v>318300</v>
      </c>
      <c r="D200" s="6" t="n">
        <v>117700</v>
      </c>
      <c r="E200" s="6" t="n">
        <v>602500</v>
      </c>
      <c r="F200" s="6" t="n">
        <v>1948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02</v>
      </c>
      <c r="B1" s="2" t="s">
        <v>84</v>
      </c>
      <c r="D1" s="2" t="s">
        <v>1</v>
      </c>
    </row>
    <row r="2" spans="1:6">
      <c r="B2" s="2" t="s">
        <v>2</v>
      </c>
      <c r="C2" s="2" t="s">
        <v>85</v>
      </c>
      <c r="D2" s="2" t="s">
        <v>2</v>
      </c>
      <c r="E2" s="2" t="s">
        <v>85</v>
      </c>
      <c r="F2" s="2" t="s">
        <v>34</v>
      </c>
    </row>
    <row r="3" spans="1:6">
      <c r="A3" s="3" t="s">
        <v>403</v>
      </c>
    </row>
    <row r="4" spans="1:6">
      <c r="A4" s="4" t="s">
        <v>404</v>
      </c>
      <c r="B4" s="6" t="n">
        <v>9591386</v>
      </c>
      <c r="C4" s="6" t="n">
        <v>8720326</v>
      </c>
      <c r="D4" s="6" t="n">
        <v>17892352</v>
      </c>
      <c r="E4" s="6" t="n">
        <v>16437458</v>
      </c>
    </row>
    <row r="5" spans="1:6">
      <c r="A5" s="3" t="s">
        <v>405</v>
      </c>
    </row>
    <row r="6" spans="1:6">
      <c r="A6" s="4" t="s">
        <v>406</v>
      </c>
      <c r="B6" s="5" t="n">
        <v>3517701</v>
      </c>
      <c r="D6" s="5" t="n">
        <v>3517701</v>
      </c>
      <c r="F6" s="6" t="n">
        <v>2873920</v>
      </c>
    </row>
    <row r="7" spans="1:6">
      <c r="A7" s="3" t="s">
        <v>407</v>
      </c>
    </row>
    <row r="8" spans="1:6">
      <c r="A8" s="4" t="s">
        <v>36</v>
      </c>
      <c r="B8" s="5" t="n">
        <v>4504075</v>
      </c>
      <c r="D8" s="5" t="n">
        <v>4504075</v>
      </c>
      <c r="F8" s="5" t="n">
        <v>12524551</v>
      </c>
    </row>
    <row r="9" spans="1:6">
      <c r="A9" s="3" t="s">
        <v>408</v>
      </c>
    </row>
    <row r="10" spans="1:6">
      <c r="A10" s="4" t="s">
        <v>409</v>
      </c>
      <c r="B10" s="5" t="n">
        <v>3292605</v>
      </c>
      <c r="D10" s="5" t="n">
        <v>3292605</v>
      </c>
      <c r="F10" s="5" t="n">
        <v>3622765</v>
      </c>
    </row>
    <row r="11" spans="1:6">
      <c r="A11" s="4" t="s">
        <v>410</v>
      </c>
      <c r="B11" s="5" t="n">
        <v>715177</v>
      </c>
      <c r="D11" s="5" t="n">
        <v>715177</v>
      </c>
      <c r="F11" s="5" t="n">
        <v>867344</v>
      </c>
    </row>
    <row r="12" spans="1:6">
      <c r="A12" s="4" t="s">
        <v>411</v>
      </c>
      <c r="B12" s="5" t="n">
        <v>352689</v>
      </c>
      <c r="D12" s="5" t="n">
        <v>352689</v>
      </c>
      <c r="F12" s="5" t="n">
        <v>48867</v>
      </c>
    </row>
    <row r="13" spans="1:6">
      <c r="A13" s="4" t="s">
        <v>412</v>
      </c>
      <c r="B13" s="5" t="n">
        <v>606110</v>
      </c>
      <c r="D13" s="5" t="n">
        <v>606110</v>
      </c>
      <c r="F13" s="5" t="n">
        <v>264789</v>
      </c>
    </row>
    <row r="14" spans="1:6">
      <c r="A14" s="4" t="s">
        <v>413</v>
      </c>
      <c r="B14" s="5" t="n">
        <v>314565</v>
      </c>
      <c r="D14" s="5" t="n">
        <v>314565</v>
      </c>
      <c r="F14" s="5" t="n">
        <v>494318</v>
      </c>
    </row>
    <row r="15" spans="1:6">
      <c r="A15" s="4" t="s">
        <v>414</v>
      </c>
      <c r="B15" s="5" t="n">
        <v>36663</v>
      </c>
      <c r="D15" s="5" t="n">
        <v>36663</v>
      </c>
      <c r="F15" s="5" t="n">
        <v>590598</v>
      </c>
    </row>
    <row r="16" spans="1:6">
      <c r="A16" s="4" t="s">
        <v>118</v>
      </c>
      <c r="B16" s="5" t="n">
        <v>5317809</v>
      </c>
      <c r="D16" s="5" t="n">
        <v>5317809</v>
      </c>
      <c r="F16" s="5" t="n">
        <v>5888681</v>
      </c>
    </row>
    <row r="17" spans="1:6">
      <c r="A17" s="4" t="s">
        <v>104</v>
      </c>
    </row>
    <row r="18" spans="1:6">
      <c r="A18" s="3" t="s">
        <v>403</v>
      </c>
    </row>
    <row r="19" spans="1:6">
      <c r="A19" s="4" t="s">
        <v>404</v>
      </c>
      <c r="B19" s="5" t="n">
        <v>8488291</v>
      </c>
      <c r="C19" s="5" t="n">
        <v>6857861</v>
      </c>
      <c r="D19" s="5" t="n">
        <v>14871277</v>
      </c>
      <c r="E19" s="5" t="n">
        <v>13256088</v>
      </c>
    </row>
    <row r="20" spans="1:6">
      <c r="A20" s="4" t="s">
        <v>294</v>
      </c>
    </row>
    <row r="21" spans="1:6">
      <c r="A21" s="3" t="s">
        <v>403</v>
      </c>
    </row>
    <row r="22" spans="1:6">
      <c r="A22" s="4" t="s">
        <v>404</v>
      </c>
      <c r="B22" s="5" t="n">
        <v>2342740</v>
      </c>
      <c r="C22" s="5" t="n">
        <v>2226540</v>
      </c>
      <c r="D22" s="5" t="n">
        <v>4759040</v>
      </c>
      <c r="E22" s="5" t="n">
        <v>3865070</v>
      </c>
    </row>
    <row r="23" spans="1:6">
      <c r="A23" s="4" t="s">
        <v>415</v>
      </c>
    </row>
    <row r="24" spans="1:6">
      <c r="A24" s="3" t="s">
        <v>403</v>
      </c>
    </row>
    <row r="25" spans="1:6">
      <c r="A25" s="4" t="s">
        <v>404</v>
      </c>
      <c r="B25" s="5" t="n">
        <v>2342740</v>
      </c>
      <c r="C25" s="5" t="n">
        <v>2226540</v>
      </c>
      <c r="D25" s="5" t="n">
        <v>4759040</v>
      </c>
      <c r="E25" s="5" t="n">
        <v>3865070</v>
      </c>
    </row>
    <row r="26" spans="1:6">
      <c r="A26" s="4" t="s">
        <v>295</v>
      </c>
    </row>
    <row r="27" spans="1:6">
      <c r="A27" s="3" t="s">
        <v>403</v>
      </c>
    </row>
    <row r="28" spans="1:6">
      <c r="A28" s="4" t="s">
        <v>404</v>
      </c>
      <c r="B28" s="5" t="n">
        <v>119548</v>
      </c>
      <c r="C28" s="5" t="n">
        <v>22348</v>
      </c>
      <c r="D28" s="5" t="n">
        <v>240646</v>
      </c>
      <c r="E28" s="5" t="n">
        <v>989922</v>
      </c>
    </row>
    <row r="29" spans="1:6">
      <c r="A29" s="3" t="s">
        <v>405</v>
      </c>
    </row>
    <row r="30" spans="1:6">
      <c r="A30" s="4" t="s">
        <v>406</v>
      </c>
      <c r="B30" s="5" t="n">
        <v>459978</v>
      </c>
      <c r="D30" s="5" t="n">
        <v>459978</v>
      </c>
      <c r="F30" s="5" t="n">
        <v>466185</v>
      </c>
    </row>
    <row r="31" spans="1:6">
      <c r="A31" s="4" t="s">
        <v>416</v>
      </c>
    </row>
    <row r="32" spans="1:6">
      <c r="A32" s="3" t="s">
        <v>403</v>
      </c>
    </row>
    <row r="33" spans="1:6">
      <c r="A33" s="4" t="s">
        <v>404</v>
      </c>
      <c r="B33" s="5" t="n">
        <v>119548</v>
      </c>
      <c r="C33" s="5" t="n">
        <v>22348</v>
      </c>
      <c r="D33" s="5" t="n">
        <v>240646</v>
      </c>
      <c r="E33" s="5" t="n">
        <v>989922</v>
      </c>
    </row>
    <row r="34" spans="1:6">
      <c r="A34" s="4" t="s">
        <v>296</v>
      </c>
    </row>
    <row r="35" spans="1:6">
      <c r="A35" s="3" t="s">
        <v>403</v>
      </c>
    </row>
    <row r="36" spans="1:6">
      <c r="A36" s="4" t="s">
        <v>404</v>
      </c>
      <c r="B36" s="5" t="n">
        <v>1107558</v>
      </c>
      <c r="C36" s="5" t="n">
        <v>1213548</v>
      </c>
      <c r="D36" s="5" t="n">
        <v>3250779</v>
      </c>
      <c r="E36" s="5" t="n">
        <v>2197424</v>
      </c>
    </row>
    <row r="37" spans="1:6">
      <c r="A37" s="3" t="s">
        <v>405</v>
      </c>
    </row>
    <row r="38" spans="1:6">
      <c r="A38" s="4" t="s">
        <v>406</v>
      </c>
      <c r="B38" s="5" t="n">
        <v>169147</v>
      </c>
      <c r="D38" s="5" t="n">
        <v>169147</v>
      </c>
      <c r="F38" s="5" t="n">
        <v>123752</v>
      </c>
    </row>
    <row r="39" spans="1:6">
      <c r="A39" s="4" t="s">
        <v>417</v>
      </c>
    </row>
    <row r="40" spans="1:6">
      <c r="A40" s="3" t="s">
        <v>403</v>
      </c>
    </row>
    <row r="41" spans="1:6">
      <c r="A41" s="4" t="s">
        <v>404</v>
      </c>
      <c r="B41" s="5" t="n">
        <v>741641</v>
      </c>
      <c r="C41" s="5" t="n">
        <v>635579</v>
      </c>
      <c r="D41" s="5" t="n">
        <v>1919666</v>
      </c>
      <c r="E41" s="5" t="n">
        <v>1027649</v>
      </c>
    </row>
    <row r="42" spans="1:6">
      <c r="A42" s="4" t="s">
        <v>297</v>
      </c>
    </row>
    <row r="43" spans="1:6">
      <c r="A43" s="3" t="s">
        <v>403</v>
      </c>
    </row>
    <row r="44" spans="1:6">
      <c r="A44" s="4" t="s">
        <v>404</v>
      </c>
      <c r="B44" s="5" t="n">
        <v>4612904</v>
      </c>
      <c r="C44" s="5" t="n">
        <v>3266290</v>
      </c>
      <c r="D44" s="5" t="n">
        <v>5684970</v>
      </c>
      <c r="E44" s="5" t="n">
        <v>5956183</v>
      </c>
    </row>
    <row r="45" spans="1:6">
      <c r="A45" s="4" t="s">
        <v>418</v>
      </c>
    </row>
    <row r="46" spans="1:6">
      <c r="A46" s="3" t="s">
        <v>403</v>
      </c>
    </row>
    <row r="47" spans="1:6">
      <c r="A47" s="4" t="s">
        <v>404</v>
      </c>
      <c r="B47" s="5" t="n">
        <v>4612904</v>
      </c>
      <c r="C47" s="5" t="n">
        <v>3266290</v>
      </c>
      <c r="D47" s="5" t="n">
        <v>5684970</v>
      </c>
      <c r="E47" s="5" t="n">
        <v>5956183</v>
      </c>
    </row>
    <row r="48" spans="1:6">
      <c r="A48" s="4" t="s">
        <v>298</v>
      </c>
    </row>
    <row r="49" spans="1:6">
      <c r="A49" s="3" t="s">
        <v>403</v>
      </c>
    </row>
    <row r="50" spans="1:6">
      <c r="A50" s="4" t="s">
        <v>404</v>
      </c>
      <c r="B50" s="5" t="n">
        <v>1408636</v>
      </c>
      <c r="C50" s="5" t="n">
        <v>1991600</v>
      </c>
      <c r="D50" s="5" t="n">
        <v>3956917</v>
      </c>
      <c r="E50" s="5" t="n">
        <v>3428859</v>
      </c>
    </row>
    <row r="51" spans="1:6">
      <c r="A51" s="3" t="s">
        <v>405</v>
      </c>
    </row>
    <row r="52" spans="1:6">
      <c r="A52" s="4" t="s">
        <v>406</v>
      </c>
      <c r="B52" s="5" t="n">
        <v>2888576</v>
      </c>
      <c r="D52" s="5" t="n">
        <v>2888576</v>
      </c>
      <c r="F52" s="5" t="n">
        <v>2283983</v>
      </c>
    </row>
    <row r="53" spans="1:6">
      <c r="A53" s="4" t="s">
        <v>419</v>
      </c>
    </row>
    <row r="54" spans="1:6">
      <c r="A54" s="3" t="s">
        <v>403</v>
      </c>
    </row>
    <row r="55" spans="1:6">
      <c r="A55" s="4" t="s">
        <v>404</v>
      </c>
      <c r="B55" s="5" t="n">
        <v>671458</v>
      </c>
      <c r="C55" s="6" t="n">
        <v>707104</v>
      </c>
      <c r="D55" s="5" t="n">
        <v>2266955</v>
      </c>
      <c r="E55" s="6" t="n">
        <v>1417264</v>
      </c>
    </row>
    <row r="56" spans="1:6">
      <c r="A56" s="4" t="s">
        <v>420</v>
      </c>
    </row>
    <row r="57" spans="1:6">
      <c r="A57" s="3" t="s">
        <v>407</v>
      </c>
    </row>
    <row r="58" spans="1:6">
      <c r="A58" s="4" t="s">
        <v>36</v>
      </c>
      <c r="B58" s="6" t="n">
        <v>3300000</v>
      </c>
      <c r="D58" s="6" t="n">
        <v>3300000</v>
      </c>
      <c r="F58" s="6" t="n">
        <v>47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21</v>
      </c>
      <c r="B1" s="2" t="s">
        <v>84</v>
      </c>
      <c r="D1" s="2" t="s">
        <v>1</v>
      </c>
    </row>
    <row r="2" spans="1:6">
      <c r="B2" s="2" t="s">
        <v>2</v>
      </c>
      <c r="C2" s="2" t="s">
        <v>85</v>
      </c>
      <c r="D2" s="2" t="s">
        <v>2</v>
      </c>
      <c r="E2" s="2" t="s">
        <v>85</v>
      </c>
      <c r="F2" s="2" t="s">
        <v>34</v>
      </c>
    </row>
    <row r="3" spans="1:6">
      <c r="A3" s="3" t="s">
        <v>422</v>
      </c>
    </row>
    <row r="4" spans="1:6">
      <c r="A4" s="4" t="s">
        <v>423</v>
      </c>
      <c r="B4" s="6" t="n">
        <v>0</v>
      </c>
      <c r="E4" s="6" t="n">
        <v>0</v>
      </c>
    </row>
    <row r="5" spans="1:6">
      <c r="A5" s="3" t="s">
        <v>424</v>
      </c>
    </row>
    <row r="6" spans="1:6">
      <c r="A6" s="4" t="s">
        <v>425</v>
      </c>
      <c r="D6" s="6" t="n">
        <v>4983127</v>
      </c>
    </row>
    <row r="7" spans="1:6">
      <c r="A7" s="4" t="s">
        <v>426</v>
      </c>
      <c r="D7" s="5" t="n">
        <v>-145760</v>
      </c>
    </row>
    <row r="8" spans="1:6">
      <c r="A8" s="4" t="s">
        <v>427</v>
      </c>
      <c r="D8" s="5" t="n">
        <v>-14954</v>
      </c>
    </row>
    <row r="9" spans="1:6">
      <c r="A9" s="4" t="s">
        <v>428</v>
      </c>
      <c r="B9" s="5" t="n">
        <v>4822413</v>
      </c>
      <c r="D9" s="5" t="n">
        <v>4822413</v>
      </c>
    </row>
    <row r="10" spans="1:6">
      <c r="A10" s="3" t="s">
        <v>429</v>
      </c>
    </row>
    <row r="11" spans="1:6">
      <c r="A11" s="4" t="s">
        <v>430</v>
      </c>
      <c r="B11" s="5" t="n">
        <v>3684144</v>
      </c>
      <c r="D11" s="5" t="n">
        <v>3684144</v>
      </c>
      <c r="F11" s="6" t="n">
        <v>3884831</v>
      </c>
    </row>
    <row r="12" spans="1:6">
      <c r="A12" s="3" t="s">
        <v>431</v>
      </c>
    </row>
    <row r="13" spans="1:6">
      <c r="A13" s="4" t="s">
        <v>28</v>
      </c>
      <c r="B13" s="5" t="n">
        <v>497761</v>
      </c>
      <c r="D13" s="5" t="n">
        <v>497761</v>
      </c>
    </row>
    <row r="14" spans="1:6">
      <c r="A14" s="4" t="s">
        <v>432</v>
      </c>
      <c r="B14" s="5" t="n">
        <v>497761</v>
      </c>
      <c r="D14" s="5" t="n">
        <v>497761</v>
      </c>
    </row>
    <row r="15" spans="1:6">
      <c r="A15" s="4" t="s">
        <v>433</v>
      </c>
      <c r="B15" s="5" t="n">
        <v>497761</v>
      </c>
      <c r="D15" s="5" t="n">
        <v>497761</v>
      </c>
    </row>
    <row r="16" spans="1:6">
      <c r="A16" s="4" t="s">
        <v>434</v>
      </c>
      <c r="B16" s="5" t="n">
        <v>497761</v>
      </c>
      <c r="D16" s="5" t="n">
        <v>497761</v>
      </c>
    </row>
    <row r="17" spans="1:6">
      <c r="A17" s="4" t="s">
        <v>435</v>
      </c>
      <c r="B17" s="5" t="n">
        <v>497761</v>
      </c>
      <c r="D17" s="5" t="n">
        <v>497761</v>
      </c>
    </row>
    <row r="18" spans="1:6">
      <c r="A18" s="4" t="s">
        <v>436</v>
      </c>
      <c r="B18" s="6" t="n">
        <v>1406081</v>
      </c>
      <c r="D18" s="6" t="n">
        <v>1406081</v>
      </c>
    </row>
    <row r="19" spans="1:6">
      <c r="A19" s="3" t="s">
        <v>437</v>
      </c>
    </row>
    <row r="20" spans="1:6">
      <c r="A20" s="4" t="s">
        <v>438</v>
      </c>
      <c r="B20" s="4" t="s">
        <v>439</v>
      </c>
      <c r="C20" s="4" t="s">
        <v>354</v>
      </c>
      <c r="D20" s="4" t="s">
        <v>440</v>
      </c>
      <c r="E20" s="4" t="s">
        <v>354</v>
      </c>
    </row>
    <row r="21" spans="1:6">
      <c r="A21" s="4" t="s">
        <v>441</v>
      </c>
    </row>
    <row r="22" spans="1:6">
      <c r="A22" s="3" t="s">
        <v>429</v>
      </c>
    </row>
    <row r="23" spans="1:6">
      <c r="A23" s="4" t="s">
        <v>442</v>
      </c>
      <c r="D23" s="4" t="s">
        <v>279</v>
      </c>
    </row>
    <row r="24" spans="1:6">
      <c r="A24" s="4" t="s">
        <v>443</v>
      </c>
    </row>
    <row r="25" spans="1:6">
      <c r="A25" s="3" t="s">
        <v>429</v>
      </c>
    </row>
    <row r="26" spans="1:6">
      <c r="A26" s="4" t="s">
        <v>442</v>
      </c>
      <c r="D26" s="4" t="s">
        <v>277</v>
      </c>
    </row>
    <row r="27" spans="1:6">
      <c r="A27" s="4" t="s">
        <v>444</v>
      </c>
    </row>
    <row r="28" spans="1:6">
      <c r="A28" s="3" t="s">
        <v>429</v>
      </c>
    </row>
    <row r="29" spans="1:6">
      <c r="A29" s="4" t="s">
        <v>442</v>
      </c>
      <c r="D29" s="4" t="s">
        <v>279</v>
      </c>
    </row>
    <row r="30" spans="1:6">
      <c r="A30" s="4" t="s">
        <v>445</v>
      </c>
    </row>
    <row r="31" spans="1:6">
      <c r="A31" s="3" t="s">
        <v>429</v>
      </c>
    </row>
    <row r="32" spans="1:6">
      <c r="A32" s="4" t="s">
        <v>442</v>
      </c>
      <c r="D32" s="4" t="s">
        <v>446</v>
      </c>
    </row>
    <row r="33" spans="1:6">
      <c r="A33" s="4" t="s">
        <v>447</v>
      </c>
    </row>
    <row r="34" spans="1:6">
      <c r="A34" s="3" t="s">
        <v>431</v>
      </c>
    </row>
    <row r="35" spans="1:6">
      <c r="A35" s="4" t="s">
        <v>448</v>
      </c>
      <c r="B35" s="6" t="n">
        <v>306700</v>
      </c>
      <c r="C35" s="6" t="n">
        <v>45000</v>
      </c>
      <c r="D35" s="6" t="n">
        <v>306700</v>
      </c>
      <c r="E35" s="6" t="n">
        <v>45000</v>
      </c>
    </row>
    <row r="36" spans="1:6">
      <c r="A36" s="4" t="s">
        <v>449</v>
      </c>
    </row>
    <row r="37" spans="1:6">
      <c r="A37" s="3" t="s">
        <v>429</v>
      </c>
    </row>
    <row r="38" spans="1:6">
      <c r="A38" s="4" t="s">
        <v>450</v>
      </c>
      <c r="B38" s="5" t="n">
        <v>4335430</v>
      </c>
      <c r="D38" s="5" t="n">
        <v>4335430</v>
      </c>
      <c r="F38" s="5" t="n">
        <v>4230124</v>
      </c>
    </row>
    <row r="39" spans="1:6">
      <c r="A39" s="4" t="s">
        <v>451</v>
      </c>
      <c r="B39" s="5" t="n">
        <v>651286</v>
      </c>
      <c r="D39" s="5" t="n">
        <v>651286</v>
      </c>
      <c r="F39" s="5" t="n">
        <v>345293</v>
      </c>
    </row>
    <row r="40" spans="1:6">
      <c r="A40" s="4" t="s">
        <v>430</v>
      </c>
      <c r="B40" s="5" t="n">
        <v>3684144</v>
      </c>
      <c r="D40" s="6" t="n">
        <v>3684144</v>
      </c>
      <c r="F40" s="5" t="n">
        <v>3884831</v>
      </c>
    </row>
    <row r="41" spans="1:6">
      <c r="A41" s="4" t="s">
        <v>452</v>
      </c>
    </row>
    <row r="42" spans="1:6">
      <c r="A42" s="3" t="s">
        <v>429</v>
      </c>
    </row>
    <row r="43" spans="1:6">
      <c r="A43" s="4" t="s">
        <v>442</v>
      </c>
      <c r="D43" s="4" t="s">
        <v>279</v>
      </c>
    </row>
    <row r="44" spans="1:6">
      <c r="A44" s="4" t="s">
        <v>450</v>
      </c>
      <c r="B44" s="5" t="n">
        <v>1161984</v>
      </c>
      <c r="D44" s="6" t="n">
        <v>1161984</v>
      </c>
      <c r="F44" s="5" t="n">
        <v>1089688</v>
      </c>
    </row>
    <row r="45" spans="1:6">
      <c r="A45" s="4" t="s">
        <v>451</v>
      </c>
      <c r="B45" s="5" t="n">
        <v>232157</v>
      </c>
      <c r="D45" s="5" t="n">
        <v>232157</v>
      </c>
      <c r="F45" s="5" t="n">
        <v>173633</v>
      </c>
    </row>
    <row r="46" spans="1:6">
      <c r="A46" s="4" t="s">
        <v>430</v>
      </c>
      <c r="B46" s="5" t="n">
        <v>929827</v>
      </c>
      <c r="D46" s="6" t="n">
        <v>929827</v>
      </c>
      <c r="F46" s="5" t="n">
        <v>916055</v>
      </c>
    </row>
    <row r="47" spans="1:6">
      <c r="A47" s="4" t="s">
        <v>453</v>
      </c>
    </row>
    <row r="48" spans="1:6">
      <c r="A48" s="3" t="s">
        <v>429</v>
      </c>
    </row>
    <row r="49" spans="1:6">
      <c r="A49" s="4" t="s">
        <v>442</v>
      </c>
      <c r="D49" s="4" t="s">
        <v>277</v>
      </c>
    </row>
    <row r="50" spans="1:6">
      <c r="A50" s="4" t="s">
        <v>450</v>
      </c>
      <c r="B50" s="5" t="n">
        <v>1890261</v>
      </c>
      <c r="D50" s="6" t="n">
        <v>1890261</v>
      </c>
      <c r="F50" s="5" t="n">
        <v>1910315</v>
      </c>
    </row>
    <row r="51" spans="1:6">
      <c r="A51" s="4" t="s">
        <v>451</v>
      </c>
      <c r="B51" s="5" t="n">
        <v>154128</v>
      </c>
      <c r="D51" s="5" t="n">
        <v>154128</v>
      </c>
      <c r="F51" s="5" t="n">
        <v>0</v>
      </c>
    </row>
    <row r="52" spans="1:6">
      <c r="A52" s="4" t="s">
        <v>430</v>
      </c>
      <c r="B52" s="5" t="n">
        <v>1736133</v>
      </c>
      <c r="D52" s="6" t="n">
        <v>1736133</v>
      </c>
      <c r="F52" s="5" t="n">
        <v>1910315</v>
      </c>
    </row>
    <row r="53" spans="1:6">
      <c r="A53" s="4" t="s">
        <v>454</v>
      </c>
    </row>
    <row r="54" spans="1:6">
      <c r="A54" s="3" t="s">
        <v>429</v>
      </c>
    </row>
    <row r="55" spans="1:6">
      <c r="A55" s="4" t="s">
        <v>442</v>
      </c>
      <c r="D55" s="4" t="s">
        <v>455</v>
      </c>
    </row>
    <row r="56" spans="1:6">
      <c r="A56" s="4" t="s">
        <v>450</v>
      </c>
      <c r="B56" s="5" t="n">
        <v>1174664</v>
      </c>
      <c r="D56" s="6" t="n">
        <v>1174664</v>
      </c>
      <c r="F56" s="5" t="n">
        <v>1121600</v>
      </c>
    </row>
    <row r="57" spans="1:6">
      <c r="A57" s="4" t="s">
        <v>451</v>
      </c>
      <c r="B57" s="5" t="n">
        <v>240159</v>
      </c>
      <c r="D57" s="5" t="n">
        <v>240159</v>
      </c>
      <c r="F57" s="5" t="n">
        <v>151929</v>
      </c>
    </row>
    <row r="58" spans="1:6">
      <c r="A58" s="4" t="s">
        <v>430</v>
      </c>
      <c r="B58" s="5" t="n">
        <v>934505</v>
      </c>
      <c r="D58" s="6" t="n">
        <v>934505</v>
      </c>
      <c r="F58" s="5" t="n">
        <v>969671</v>
      </c>
    </row>
    <row r="59" spans="1:6">
      <c r="A59" s="4" t="s">
        <v>456</v>
      </c>
    </row>
    <row r="60" spans="1:6">
      <c r="A60" s="3" t="s">
        <v>429</v>
      </c>
    </row>
    <row r="61" spans="1:6">
      <c r="A61" s="4" t="s">
        <v>442</v>
      </c>
      <c r="D61" s="4" t="s">
        <v>457</v>
      </c>
    </row>
    <row r="62" spans="1:6">
      <c r="A62" s="4" t="s">
        <v>450</v>
      </c>
      <c r="B62" s="5" t="n">
        <v>108521</v>
      </c>
      <c r="D62" s="6" t="n">
        <v>108521</v>
      </c>
      <c r="F62" s="5" t="n">
        <v>108521</v>
      </c>
    </row>
    <row r="63" spans="1:6">
      <c r="A63" s="4" t="s">
        <v>451</v>
      </c>
      <c r="B63" s="5" t="n">
        <v>24842</v>
      </c>
      <c r="D63" s="5" t="n">
        <v>24842</v>
      </c>
      <c r="F63" s="5" t="n">
        <v>19731</v>
      </c>
    </row>
    <row r="64" spans="1:6">
      <c r="A64" s="4" t="s">
        <v>430</v>
      </c>
      <c r="B64" s="6" t="n">
        <v>83679</v>
      </c>
      <c r="D64" s="6" t="n">
        <v>83679</v>
      </c>
      <c r="F64" s="6" t="n">
        <v>8879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58</v>
      </c>
      <c r="B1" s="2" t="s">
        <v>459</v>
      </c>
      <c r="C1" s="2" t="s">
        <v>460</v>
      </c>
      <c r="D1" s="2" t="s">
        <v>2</v>
      </c>
      <c r="E1" s="2" t="s">
        <v>85</v>
      </c>
    </row>
    <row r="2" spans="1:5">
      <c r="A2" s="3" t="s">
        <v>461</v>
      </c>
    </row>
    <row r="3" spans="1:5">
      <c r="A3" s="4" t="s">
        <v>462</v>
      </c>
      <c r="D3" s="5" t="n">
        <v>46875</v>
      </c>
      <c r="E3" s="5" t="n">
        <v>114947</v>
      </c>
    </row>
    <row r="4" spans="1:5">
      <c r="A4" s="4" t="s">
        <v>463</v>
      </c>
      <c r="D4" s="5" t="n">
        <v>24075</v>
      </c>
      <c r="E4" s="5" t="n">
        <v>71650</v>
      </c>
    </row>
    <row r="5" spans="1:5">
      <c r="A5" s="4" t="s">
        <v>464</v>
      </c>
      <c r="B5" s="5" t="n">
        <v>1783760</v>
      </c>
    </row>
    <row r="6" spans="1:5">
      <c r="A6" s="4" t="s">
        <v>465</v>
      </c>
      <c r="B6" s="7" t="n">
        <v>6.75</v>
      </c>
    </row>
    <row r="7" spans="1:5">
      <c r="A7" s="4" t="s">
        <v>466</v>
      </c>
      <c r="B7" s="6" t="n">
        <v>12000000</v>
      </c>
      <c r="C7" s="6" t="n">
        <v>10934352</v>
      </c>
    </row>
    <row r="8" spans="1:5">
      <c r="A8" s="4" t="s">
        <v>467</v>
      </c>
      <c r="B8" s="6" t="n">
        <v>10900000</v>
      </c>
      <c r="D8" s="6" t="n">
        <v>0</v>
      </c>
      <c r="E8" s="6" t="n">
        <v>1093435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4"/>
    <col customWidth="1" max="5" min="5" width="21"/>
    <col customWidth="1" max="6" min="6" width="37"/>
    <col customWidth="1" max="7" min="7" width="4"/>
    <col customWidth="1" max="8" min="8" width="21"/>
    <col customWidth="1" max="9" min="9" width="4"/>
    <col customWidth="1" max="10" min="10" width="21"/>
  </cols>
  <sheetData>
    <row r="1" spans="1:10">
      <c r="A1" s="1" t="s">
        <v>468</v>
      </c>
      <c r="C1" s="2" t="s">
        <v>84</v>
      </c>
      <c r="F1" s="2" t="s">
        <v>1</v>
      </c>
    </row>
    <row r="2" spans="1:10">
      <c r="C2" s="2" t="s">
        <v>469</v>
      </c>
      <c r="E2" s="2" t="s">
        <v>470</v>
      </c>
      <c r="F2" s="2" t="s">
        <v>471</v>
      </c>
      <c r="H2" s="2" t="s">
        <v>470</v>
      </c>
      <c r="J2" s="2" t="s">
        <v>472</v>
      </c>
    </row>
    <row r="3" spans="1:10">
      <c r="A3" s="3" t="s">
        <v>473</v>
      </c>
    </row>
    <row r="4" spans="1:10">
      <c r="A4" s="4" t="s">
        <v>404</v>
      </c>
      <c r="C4" s="6" t="n">
        <v>9591386</v>
      </c>
      <c r="E4" s="6" t="n">
        <v>8720326</v>
      </c>
      <c r="F4" s="6" t="n">
        <v>17892352</v>
      </c>
      <c r="H4" s="6" t="n">
        <v>16437458</v>
      </c>
    </row>
    <row r="5" spans="1:10">
      <c r="A5" s="4" t="s">
        <v>474</v>
      </c>
      <c r="C5" s="6" t="n">
        <v>7734006</v>
      </c>
      <c r="F5" s="6" t="n">
        <v>7734006</v>
      </c>
      <c r="J5" s="6" t="n">
        <v>7373971</v>
      </c>
    </row>
    <row r="6" spans="1:10">
      <c r="A6" s="3" t="s">
        <v>475</v>
      </c>
    </row>
    <row r="7" spans="1:10">
      <c r="A7" s="4" t="s">
        <v>476</v>
      </c>
      <c r="C7" s="5" t="n">
        <v>2</v>
      </c>
      <c r="F7" s="5" t="n">
        <v>2</v>
      </c>
    </row>
    <row r="8" spans="1:10">
      <c r="A8" s="4" t="s">
        <v>477</v>
      </c>
      <c r="F8" s="6" t="n">
        <v>800000</v>
      </c>
    </row>
    <row r="9" spans="1:10">
      <c r="A9" s="4" t="s">
        <v>478</v>
      </c>
      <c r="C9" s="4" t="s">
        <v>479</v>
      </c>
    </row>
    <row r="10" spans="1:10">
      <c r="A10" s="4" t="s">
        <v>480</v>
      </c>
      <c r="C10" s="4" t="s">
        <v>481</v>
      </c>
    </row>
    <row r="11" spans="1:10">
      <c r="A11" s="3" t="s">
        <v>482</v>
      </c>
    </row>
    <row r="12" spans="1:10">
      <c r="A12" s="4" t="s">
        <v>28</v>
      </c>
      <c r="C12" s="6" t="n">
        <v>400000</v>
      </c>
      <c r="F12" s="5" t="n">
        <v>400000</v>
      </c>
    </row>
    <row r="13" spans="1:10">
      <c r="A13" s="4" t="s">
        <v>432</v>
      </c>
      <c r="C13" s="5" t="n">
        <v>458750</v>
      </c>
      <c r="F13" s="5" t="n">
        <v>458750</v>
      </c>
    </row>
    <row r="14" spans="1:10">
      <c r="A14" s="4" t="s">
        <v>433</v>
      </c>
      <c r="C14" s="5" t="n">
        <v>345000</v>
      </c>
      <c r="F14" s="6" t="n">
        <v>345000</v>
      </c>
    </row>
    <row r="15" spans="1:10">
      <c r="A15" s="3" t="s">
        <v>483</v>
      </c>
    </row>
    <row r="16" spans="1:10">
      <c r="A16" s="4" t="s">
        <v>484</v>
      </c>
      <c r="F16" s="4" t="s">
        <v>485</v>
      </c>
    </row>
    <row r="17" spans="1:10">
      <c r="A17" s="4" t="s">
        <v>486</v>
      </c>
      <c r="F17" s="6" t="n">
        <v>49000</v>
      </c>
      <c r="H17" s="5" t="n">
        <v>46000</v>
      </c>
    </row>
    <row r="18" spans="1:10">
      <c r="A18" s="3" t="s">
        <v>487</v>
      </c>
    </row>
    <row r="19" spans="1:10">
      <c r="A19" s="4" t="s">
        <v>488</v>
      </c>
      <c r="F19" s="5" t="n">
        <v>6</v>
      </c>
    </row>
    <row r="20" spans="1:10">
      <c r="A20" s="4" t="s">
        <v>489</v>
      </c>
      <c r="F20" s="5" t="n">
        <v>1</v>
      </c>
    </row>
    <row r="21" spans="1:10">
      <c r="A21" s="3" t="s">
        <v>490</v>
      </c>
    </row>
    <row r="22" spans="1:10">
      <c r="A22" s="4" t="s">
        <v>491</v>
      </c>
      <c r="C22" s="5" t="n">
        <v>400658</v>
      </c>
      <c r="F22" s="6" t="n">
        <v>682261</v>
      </c>
    </row>
    <row r="23" spans="1:10">
      <c r="A23" s="3" t="s">
        <v>492</v>
      </c>
    </row>
    <row r="24" spans="1:10">
      <c r="A24" s="4" t="s">
        <v>493</v>
      </c>
      <c r="C24" s="5" t="n">
        <v>0</v>
      </c>
      <c r="F24" s="5" t="n">
        <v>0</v>
      </c>
    </row>
    <row r="25" spans="1:10">
      <c r="A25" s="4" t="s">
        <v>494</v>
      </c>
      <c r="C25" s="5" t="n">
        <v>0</v>
      </c>
      <c r="F25" s="5" t="n">
        <v>0</v>
      </c>
    </row>
    <row r="26" spans="1:10">
      <c r="A26" s="4" t="s">
        <v>495</v>
      </c>
      <c r="C26" s="5" t="n">
        <v>0</v>
      </c>
      <c r="F26" s="5" t="n">
        <v>0</v>
      </c>
    </row>
    <row r="27" spans="1:10">
      <c r="A27" s="3" t="s">
        <v>496</v>
      </c>
    </row>
    <row r="28" spans="1:10">
      <c r="A28" s="4" t="s">
        <v>497</v>
      </c>
      <c r="C28" s="5" t="n">
        <v>147107</v>
      </c>
      <c r="F28" s="5" t="n">
        <v>305157</v>
      </c>
      <c r="H28" s="5" t="n">
        <v>0</v>
      </c>
    </row>
    <row r="29" spans="1:10">
      <c r="A29" s="4" t="s">
        <v>498</v>
      </c>
      <c r="C29" s="5" t="n">
        <v>0</v>
      </c>
      <c r="F29" s="5" t="n">
        <v>0</v>
      </c>
    </row>
    <row r="30" spans="1:10">
      <c r="A30" s="4" t="s">
        <v>499</v>
      </c>
      <c r="C30" s="5" t="n">
        <v>0</v>
      </c>
      <c r="F30" s="5" t="n">
        <v>0</v>
      </c>
    </row>
    <row r="31" spans="1:10">
      <c r="A31" s="3" t="s">
        <v>500</v>
      </c>
    </row>
    <row r="32" spans="1:10">
      <c r="A32" s="4" t="s">
        <v>501</v>
      </c>
      <c r="C32" s="5" t="n">
        <v>0</v>
      </c>
      <c r="F32" s="5" t="n">
        <v>6949611</v>
      </c>
    </row>
    <row r="33" spans="1:10">
      <c r="A33" s="4" t="s">
        <v>502</v>
      </c>
      <c r="C33" s="5" t="n">
        <v>233722</v>
      </c>
      <c r="F33" s="5" t="n">
        <v>233722</v>
      </c>
    </row>
    <row r="34" spans="1:10">
      <c r="A34" s="3" t="s">
        <v>503</v>
      </c>
    </row>
    <row r="35" spans="1:10">
      <c r="A35" s="4" t="s">
        <v>46</v>
      </c>
      <c r="C35" s="5" t="n">
        <v>6949611</v>
      </c>
      <c r="F35" s="5" t="n">
        <v>6949611</v>
      </c>
      <c r="J35" s="5" t="n">
        <v>0</v>
      </c>
    </row>
    <row r="36" spans="1:10">
      <c r="A36" s="4" t="s">
        <v>57</v>
      </c>
      <c r="C36" s="5" t="n">
        <v>389051</v>
      </c>
      <c r="F36" s="5" t="n">
        <v>389051</v>
      </c>
      <c r="J36" s="5" t="n">
        <v>0</v>
      </c>
    </row>
    <row r="37" spans="1:10">
      <c r="A37" s="4" t="s">
        <v>60</v>
      </c>
      <c r="C37" s="5" t="n">
        <v>6582446</v>
      </c>
      <c r="F37" s="5" t="n">
        <v>6582446</v>
      </c>
      <c r="J37" s="5" t="n">
        <v>0</v>
      </c>
    </row>
    <row r="38" spans="1:10">
      <c r="A38" s="4" t="s">
        <v>504</v>
      </c>
      <c r="C38" s="5" t="n">
        <v>6971497</v>
      </c>
      <c r="F38" s="5" t="n">
        <v>6971497</v>
      </c>
    </row>
    <row r="39" spans="1:10">
      <c r="A39" s="3" t="s">
        <v>505</v>
      </c>
    </row>
    <row r="40" spans="1:10">
      <c r="A40" s="4" t="s">
        <v>506</v>
      </c>
      <c r="C40" s="5" t="n">
        <v>233722</v>
      </c>
      <c r="F40" s="5" t="n">
        <v>233722</v>
      </c>
      <c r="J40" s="5" t="n">
        <v>0</v>
      </c>
    </row>
    <row r="41" spans="1:10">
      <c r="A41" s="4" t="s">
        <v>507</v>
      </c>
      <c r="C41" s="5" t="n">
        <v>0</v>
      </c>
      <c r="F41" s="5" t="n">
        <v>0</v>
      </c>
    </row>
    <row r="42" spans="1:10">
      <c r="A42" s="4" t="s">
        <v>508</v>
      </c>
      <c r="C42" s="5" t="n">
        <v>233722</v>
      </c>
      <c r="F42" s="5" t="n">
        <v>233722</v>
      </c>
    </row>
    <row r="43" spans="1:10">
      <c r="A43" s="4" t="s">
        <v>56</v>
      </c>
      <c r="C43" s="5" t="n">
        <v>43931</v>
      </c>
      <c r="F43" s="5" t="n">
        <v>43931</v>
      </c>
      <c r="J43" s="5" t="n">
        <v>0</v>
      </c>
    </row>
    <row r="44" spans="1:10">
      <c r="A44" s="4" t="s">
        <v>61</v>
      </c>
      <c r="C44" s="5" t="n">
        <v>189791</v>
      </c>
      <c r="F44" s="5" t="n">
        <v>189791</v>
      </c>
      <c r="J44" s="5" t="n">
        <v>0</v>
      </c>
    </row>
    <row r="45" spans="1:10">
      <c r="A45" s="4" t="s">
        <v>509</v>
      </c>
      <c r="C45" s="6" t="n">
        <v>233722</v>
      </c>
      <c r="F45" s="6" t="n">
        <v>233722</v>
      </c>
    </row>
    <row r="46" spans="1:10">
      <c r="A46" s="3" t="s">
        <v>510</v>
      </c>
    </row>
    <row r="47" spans="1:10">
      <c r="A47" s="4" t="s">
        <v>501</v>
      </c>
      <c r="C47" s="4" t="s">
        <v>279</v>
      </c>
      <c r="F47" s="4" t="s">
        <v>279</v>
      </c>
    </row>
    <row r="48" spans="1:10">
      <c r="A48" s="4" t="s">
        <v>502</v>
      </c>
      <c r="C48" s="4" t="s">
        <v>511</v>
      </c>
      <c r="F48" s="4" t="s">
        <v>511</v>
      </c>
    </row>
    <row r="49" spans="1:10">
      <c r="A49" s="3" t="s">
        <v>512</v>
      </c>
    </row>
    <row r="50" spans="1:10">
      <c r="A50" s="4" t="s">
        <v>501</v>
      </c>
      <c r="C50" s="4" t="s">
        <v>513</v>
      </c>
      <c r="F50" s="4" t="s">
        <v>513</v>
      </c>
    </row>
    <row r="51" spans="1:10">
      <c r="A51" s="4" t="s">
        <v>502</v>
      </c>
      <c r="C51" s="4" t="s">
        <v>514</v>
      </c>
      <c r="F51" s="4" t="s">
        <v>514</v>
      </c>
    </row>
    <row r="52" spans="1:10">
      <c r="A52" s="3" t="s">
        <v>515</v>
      </c>
    </row>
    <row r="53" spans="1:10">
      <c r="A53" s="4" t="s">
        <v>516</v>
      </c>
      <c r="C53" s="6" t="n">
        <v>316100</v>
      </c>
      <c r="F53" s="6" t="n">
        <v>316100</v>
      </c>
    </row>
    <row r="54" spans="1:10">
      <c r="A54" s="4" t="s">
        <v>432</v>
      </c>
      <c r="C54" s="5" t="n">
        <v>813443</v>
      </c>
      <c r="F54" s="5" t="n">
        <v>813443</v>
      </c>
    </row>
    <row r="55" spans="1:10">
      <c r="A55" s="4" t="s">
        <v>433</v>
      </c>
      <c r="C55" s="5" t="n">
        <v>998071</v>
      </c>
      <c r="F55" s="5" t="n">
        <v>998071</v>
      </c>
    </row>
    <row r="56" spans="1:10">
      <c r="A56" s="4" t="s">
        <v>434</v>
      </c>
      <c r="C56" s="5" t="n">
        <v>1026044</v>
      </c>
      <c r="F56" s="5" t="n">
        <v>1026044</v>
      </c>
    </row>
    <row r="57" spans="1:10">
      <c r="A57" s="4" t="s">
        <v>435</v>
      </c>
      <c r="C57" s="5" t="n">
        <v>1011085</v>
      </c>
      <c r="F57" s="5" t="n">
        <v>1011085</v>
      </c>
    </row>
    <row r="58" spans="1:10">
      <c r="A58" s="4" t="s">
        <v>436</v>
      </c>
      <c r="C58" s="5" t="n">
        <v>6792767</v>
      </c>
      <c r="F58" s="5" t="n">
        <v>6792767</v>
      </c>
    </row>
    <row r="59" spans="1:10">
      <c r="A59" s="4" t="s">
        <v>517</v>
      </c>
      <c r="C59" s="5" t="n">
        <v>10957510</v>
      </c>
      <c r="F59" s="5" t="n">
        <v>10957510</v>
      </c>
    </row>
    <row r="60" spans="1:10">
      <c r="A60" s="4" t="s">
        <v>518</v>
      </c>
      <c r="C60" s="5" t="n">
        <v>-3986013</v>
      </c>
      <c r="F60" s="5" t="n">
        <v>-3986013</v>
      </c>
    </row>
    <row r="61" spans="1:10">
      <c r="A61" s="4" t="s">
        <v>118</v>
      </c>
      <c r="C61" s="5" t="n">
        <v>6971497</v>
      </c>
      <c r="F61" s="5" t="n">
        <v>6971497</v>
      </c>
    </row>
    <row r="62" spans="1:10">
      <c r="A62" s="3" t="s">
        <v>519</v>
      </c>
    </row>
    <row r="63" spans="1:10">
      <c r="A63" s="4" t="s">
        <v>516</v>
      </c>
      <c r="C63" s="5" t="n">
        <v>27768</v>
      </c>
      <c r="F63" s="5" t="n">
        <v>27768</v>
      </c>
    </row>
    <row r="64" spans="1:10">
      <c r="A64" s="4" t="s">
        <v>432</v>
      </c>
      <c r="C64" s="5" t="n">
        <v>55536</v>
      </c>
      <c r="F64" s="5" t="n">
        <v>55536</v>
      </c>
    </row>
    <row r="65" spans="1:10">
      <c r="A65" s="4" t="s">
        <v>433</v>
      </c>
      <c r="C65" s="5" t="n">
        <v>55536</v>
      </c>
      <c r="F65" s="5" t="n">
        <v>55536</v>
      </c>
    </row>
    <row r="66" spans="1:10">
      <c r="A66" s="4" t="s">
        <v>434</v>
      </c>
      <c r="C66" s="5" t="n">
        <v>55536</v>
      </c>
      <c r="F66" s="5" t="n">
        <v>55536</v>
      </c>
    </row>
    <row r="67" spans="1:10">
      <c r="A67" s="4" t="s">
        <v>435</v>
      </c>
      <c r="C67" s="5" t="n">
        <v>55535</v>
      </c>
      <c r="F67" s="5" t="n">
        <v>55535</v>
      </c>
    </row>
    <row r="68" spans="1:10">
      <c r="A68" s="4" t="s">
        <v>436</v>
      </c>
      <c r="C68" s="5" t="n">
        <v>27768</v>
      </c>
      <c r="F68" s="5" t="n">
        <v>27768</v>
      </c>
    </row>
    <row r="69" spans="1:10">
      <c r="A69" s="4" t="s">
        <v>517</v>
      </c>
      <c r="C69" s="5" t="n">
        <v>277679</v>
      </c>
      <c r="F69" s="5" t="n">
        <v>277679</v>
      </c>
    </row>
    <row r="70" spans="1:10">
      <c r="A70" s="4" t="s">
        <v>518</v>
      </c>
      <c r="C70" s="5" t="n">
        <v>-43957</v>
      </c>
      <c r="F70" s="5" t="n">
        <v>-43957</v>
      </c>
    </row>
    <row r="71" spans="1:10">
      <c r="A71" s="4" t="s">
        <v>509</v>
      </c>
      <c r="C71" s="5" t="n">
        <v>233722</v>
      </c>
      <c r="F71" s="5" t="n">
        <v>233722</v>
      </c>
    </row>
    <row r="72" spans="1:10">
      <c r="A72" s="3" t="s">
        <v>520</v>
      </c>
    </row>
    <row r="73" spans="1:10">
      <c r="A73" s="4" t="s">
        <v>28</v>
      </c>
      <c r="J73" s="5" t="n">
        <v>384308</v>
      </c>
    </row>
    <row r="74" spans="1:10">
      <c r="A74" s="4" t="s">
        <v>432</v>
      </c>
      <c r="J74" s="5" t="n">
        <v>88576</v>
      </c>
    </row>
    <row r="75" spans="1:10">
      <c r="A75" s="4" t="s">
        <v>433</v>
      </c>
      <c r="J75" s="5" t="n">
        <v>0</v>
      </c>
    </row>
    <row r="76" spans="1:10">
      <c r="A76" s="4" t="s">
        <v>118</v>
      </c>
      <c r="J76" s="5" t="n">
        <v>472884</v>
      </c>
    </row>
    <row r="77" spans="1:10">
      <c r="A77" s="4" t="s">
        <v>521</v>
      </c>
    </row>
    <row r="78" spans="1:10">
      <c r="A78" s="3" t="s">
        <v>473</v>
      </c>
    </row>
    <row r="79" spans="1:10">
      <c r="A79" s="4" t="s">
        <v>474</v>
      </c>
      <c r="C79" s="5" t="n">
        <v>2804382</v>
      </c>
      <c r="F79" s="5" t="n">
        <v>2804382</v>
      </c>
      <c r="J79" s="5" t="n">
        <v>3499340</v>
      </c>
    </row>
    <row r="80" spans="1:10">
      <c r="A80" s="4" t="s">
        <v>522</v>
      </c>
    </row>
    <row r="81" spans="1:10">
      <c r="A81" s="3" t="s">
        <v>473</v>
      </c>
    </row>
    <row r="82" spans="1:10">
      <c r="A82" s="4" t="s">
        <v>474</v>
      </c>
      <c r="C82" s="5" t="n">
        <v>1746939</v>
      </c>
      <c r="F82" s="5" t="n">
        <v>1746939</v>
      </c>
      <c r="J82" s="5" t="n">
        <v>1033824</v>
      </c>
    </row>
    <row r="83" spans="1:10">
      <c r="A83" s="4" t="s">
        <v>523</v>
      </c>
    </row>
    <row r="84" spans="1:10">
      <c r="A84" s="3" t="s">
        <v>473</v>
      </c>
    </row>
    <row r="85" spans="1:10">
      <c r="A85" s="4" t="s">
        <v>524</v>
      </c>
      <c r="B85" s="4" t="s">
        <v>525</v>
      </c>
      <c r="C85" s="4" t="s">
        <v>66</v>
      </c>
      <c r="F85" s="4" t="s">
        <v>66</v>
      </c>
      <c r="J85" s="4" t="s">
        <v>66</v>
      </c>
    </row>
    <row r="86" spans="1:10">
      <c r="A86" s="4" t="s">
        <v>526</v>
      </c>
    </row>
    <row r="87" spans="1:10">
      <c r="A87" s="3" t="s">
        <v>473</v>
      </c>
    </row>
    <row r="88" spans="1:10">
      <c r="A88" s="4" t="s">
        <v>524</v>
      </c>
      <c r="B88" s="4" t="s">
        <v>525</v>
      </c>
      <c r="C88" s="4" t="s">
        <v>66</v>
      </c>
      <c r="F88" s="4" t="s">
        <v>66</v>
      </c>
      <c r="J88" s="4" t="s">
        <v>66</v>
      </c>
    </row>
    <row r="89" spans="1:10">
      <c r="A89" s="4" t="s">
        <v>527</v>
      </c>
    </row>
    <row r="90" spans="1:10">
      <c r="A90" s="3" t="s">
        <v>473</v>
      </c>
    </row>
    <row r="91" spans="1:10">
      <c r="A91" s="4" t="s">
        <v>524</v>
      </c>
      <c r="B91" s="4" t="s">
        <v>525</v>
      </c>
      <c r="C91" s="4" t="s">
        <v>66</v>
      </c>
      <c r="F91" s="4" t="s">
        <v>66</v>
      </c>
      <c r="J91" s="4" t="s">
        <v>66</v>
      </c>
    </row>
    <row r="92" spans="1:10">
      <c r="A92" s="4" t="s">
        <v>314</v>
      </c>
    </row>
    <row r="93" spans="1:10">
      <c r="A93" s="3" t="s">
        <v>483</v>
      </c>
    </row>
    <row r="94" spans="1:10">
      <c r="A94" s="4" t="s">
        <v>528</v>
      </c>
      <c r="F94" s="4" t="s">
        <v>529</v>
      </c>
    </row>
    <row r="95" spans="1:10">
      <c r="A95" s="4" t="s">
        <v>530</v>
      </c>
      <c r="F95" s="4" t="s">
        <v>531</v>
      </c>
    </row>
    <row r="96" spans="1:10">
      <c r="A96" s="4" t="s">
        <v>532</v>
      </c>
    </row>
    <row r="97" spans="1:10">
      <c r="A97" s="3" t="s">
        <v>473</v>
      </c>
    </row>
    <row r="98" spans="1:10">
      <c r="A98" s="4" t="s">
        <v>404</v>
      </c>
      <c r="C98" s="6" t="n">
        <v>4573434</v>
      </c>
      <c r="E98" s="6" t="n">
        <v>3217387</v>
      </c>
      <c r="F98" s="6" t="n">
        <v>5615932</v>
      </c>
      <c r="H98" s="6" t="n">
        <v>5627145</v>
      </c>
    </row>
    <row r="99" spans="1:10">
      <c r="A99" s="4" t="s">
        <v>533</v>
      </c>
      <c r="C99" s="4" t="s">
        <v>534</v>
      </c>
      <c r="E99" s="4" t="s">
        <v>535</v>
      </c>
      <c r="F99" s="4" t="s">
        <v>536</v>
      </c>
      <c r="H99" s="4" t="s">
        <v>537</v>
      </c>
    </row>
    <row r="100" spans="1:10">
      <c r="A100" s="4" t="s">
        <v>538</v>
      </c>
    </row>
    <row r="101" spans="1:10">
      <c r="A101" s="3" t="s">
        <v>473</v>
      </c>
    </row>
    <row r="102" spans="1:10">
      <c r="A102" s="4" t="s">
        <v>404</v>
      </c>
      <c r="C102" s="6" t="n">
        <v>1627075</v>
      </c>
      <c r="E102" s="6" t="n">
        <v>1460630</v>
      </c>
      <c r="F102" s="6" t="n">
        <v>3460666</v>
      </c>
      <c r="H102" s="6" t="n">
        <v>1460630</v>
      </c>
    </row>
    <row r="103" spans="1:10">
      <c r="A103" s="4" t="s">
        <v>533</v>
      </c>
      <c r="C103" s="4" t="s">
        <v>539</v>
      </c>
      <c r="E103" s="4" t="s">
        <v>540</v>
      </c>
      <c r="F103" s="4" t="s">
        <v>541</v>
      </c>
      <c r="H103" s="4" t="s">
        <v>542</v>
      </c>
    </row>
    <row r="104" spans="1:10">
      <c r="A104" s="4" t="s">
        <v>543</v>
      </c>
    </row>
    <row r="105" spans="1:10">
      <c r="A105" s="3" t="s">
        <v>473</v>
      </c>
    </row>
    <row r="106" spans="1:10">
      <c r="A106" s="4" t="s">
        <v>533</v>
      </c>
      <c r="C106" s="4" t="s">
        <v>66</v>
      </c>
      <c r="D106" s="4" t="s">
        <v>525</v>
      </c>
      <c r="E106" s="4" t="s">
        <v>544</v>
      </c>
      <c r="F106" s="4" t="s">
        <v>66</v>
      </c>
      <c r="G106" s="4" t="s">
        <v>525</v>
      </c>
      <c r="H106" s="4" t="s">
        <v>66</v>
      </c>
      <c r="I106" s="4" t="s">
        <v>525</v>
      </c>
    </row>
    <row r="107" spans="1:10">
      <c r="A107" s="4" t="s">
        <v>545</v>
      </c>
      <c r="C107" s="4" t="s">
        <v>66</v>
      </c>
      <c r="D107" s="4" t="s">
        <v>525</v>
      </c>
      <c r="E107" s="6" t="n">
        <v>548605</v>
      </c>
      <c r="F107" s="4" t="s">
        <v>66</v>
      </c>
      <c r="G107" s="4" t="s">
        <v>525</v>
      </c>
      <c r="H107" s="4" t="s">
        <v>66</v>
      </c>
      <c r="I107" s="4" t="s">
        <v>525</v>
      </c>
    </row>
    <row r="108" spans="1:10">
      <c r="A108" s="4" t="s">
        <v>546</v>
      </c>
    </row>
    <row r="109" spans="1:10">
      <c r="A109" s="3" t="s">
        <v>473</v>
      </c>
    </row>
    <row r="110" spans="1:10">
      <c r="A110" s="4" t="s">
        <v>533</v>
      </c>
      <c r="C110" s="4" t="s">
        <v>66</v>
      </c>
      <c r="D110" s="4" t="s">
        <v>525</v>
      </c>
      <c r="E110" s="4" t="s">
        <v>547</v>
      </c>
      <c r="F110" s="4" t="s">
        <v>66</v>
      </c>
      <c r="G110" s="4" t="s">
        <v>525</v>
      </c>
      <c r="H110" s="4" t="s">
        <v>548</v>
      </c>
    </row>
    <row r="111" spans="1:10">
      <c r="A111" s="4" t="s">
        <v>545</v>
      </c>
      <c r="C111" s="4" t="s">
        <v>66</v>
      </c>
      <c r="D111" s="4" t="s">
        <v>525</v>
      </c>
      <c r="E111" s="6" t="n">
        <v>394518</v>
      </c>
      <c r="F111" s="4" t="s">
        <v>66</v>
      </c>
      <c r="G111" s="4" t="s">
        <v>525</v>
      </c>
      <c r="H111" s="6" t="n">
        <v>863875</v>
      </c>
    </row>
    <row r="112" spans="1:10">
      <c r="A112" s="4" t="s">
        <v>549</v>
      </c>
    </row>
    <row r="113" spans="1:10">
      <c r="A113" s="3" t="s">
        <v>473</v>
      </c>
    </row>
    <row r="114" spans="1:10">
      <c r="A114" s="4" t="s">
        <v>533</v>
      </c>
      <c r="C114" s="4" t="s">
        <v>66</v>
      </c>
      <c r="D114" s="4" t="s">
        <v>525</v>
      </c>
      <c r="E114" s="4" t="s">
        <v>542</v>
      </c>
      <c r="F114" s="4" t="s">
        <v>66</v>
      </c>
      <c r="G114" s="4" t="s">
        <v>525</v>
      </c>
      <c r="H114" s="4" t="s">
        <v>66</v>
      </c>
      <c r="I114" s="4" t="s">
        <v>525</v>
      </c>
    </row>
    <row r="115" spans="1:10">
      <c r="A115" s="4" t="s">
        <v>545</v>
      </c>
      <c r="C115" s="4" t="s">
        <v>66</v>
      </c>
      <c r="D115" s="4" t="s">
        <v>525</v>
      </c>
      <c r="E115" s="6" t="n">
        <v>326282</v>
      </c>
      <c r="F115" s="4" t="s">
        <v>66</v>
      </c>
      <c r="G115" s="4" t="s">
        <v>525</v>
      </c>
      <c r="H115" s="4" t="s">
        <v>66</v>
      </c>
      <c r="I115" s="4" t="s">
        <v>525</v>
      </c>
    </row>
    <row r="116" spans="1:10"/>
    <row r="117" spans="1:10">
      <c r="A117" s="4" t="s">
        <v>525</v>
      </c>
      <c r="B117" s="4" t="s">
        <v>550</v>
      </c>
    </row>
  </sheetData>
  <mergeCells count="8">
    <mergeCell ref="A1:B2"/>
    <mergeCell ref="C1:E1"/>
    <mergeCell ref="F1:I1"/>
    <mergeCell ref="C2:D2"/>
    <mergeCell ref="F2:G2"/>
    <mergeCell ref="H2:I2"/>
    <mergeCell ref="A116:I116"/>
    <mergeCell ref="B117:I11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551</v>
      </c>
      <c r="B1" s="2" t="s">
        <v>552</v>
      </c>
      <c r="C1" s="2" t="s">
        <v>1</v>
      </c>
    </row>
    <row r="2" spans="1:3">
      <c r="B2" s="2" t="s">
        <v>553</v>
      </c>
      <c r="C2" s="2" t="s">
        <v>2</v>
      </c>
    </row>
    <row r="3" spans="1:3">
      <c r="A3" s="3" t="s">
        <v>554</v>
      </c>
    </row>
    <row r="4" spans="1:3">
      <c r="A4" s="4" t="s">
        <v>555</v>
      </c>
      <c r="B4" s="6" t="n">
        <v>660000</v>
      </c>
    </row>
    <row r="5" spans="1:3">
      <c r="A5" s="4" t="s">
        <v>556</v>
      </c>
      <c r="B5" s="4" t="s">
        <v>557</v>
      </c>
    </row>
    <row r="6" spans="1:3">
      <c r="A6" s="4" t="s">
        <v>558</v>
      </c>
      <c r="B6" s="4" t="s">
        <v>559</v>
      </c>
    </row>
    <row r="7" spans="1:3">
      <c r="A7" s="4" t="s">
        <v>560</v>
      </c>
      <c r="B7" s="4" t="s">
        <v>561</v>
      </c>
    </row>
    <row r="8" spans="1:3">
      <c r="A8" s="4" t="s">
        <v>562</v>
      </c>
      <c r="B8" s="4" t="s">
        <v>563</v>
      </c>
    </row>
    <row r="9" spans="1:3">
      <c r="A9" s="4" t="s">
        <v>564</v>
      </c>
      <c r="B9" s="4" t="s">
        <v>485</v>
      </c>
    </row>
    <row r="10" spans="1:3">
      <c r="A10" s="4" t="s">
        <v>565</v>
      </c>
      <c r="B10" s="4" t="s">
        <v>561</v>
      </c>
    </row>
    <row r="11" spans="1:3">
      <c r="A11" s="4" t="s">
        <v>566</v>
      </c>
      <c r="B11" s="4" t="s">
        <v>567</v>
      </c>
    </row>
    <row r="12" spans="1:3">
      <c r="A12" s="4" t="s">
        <v>568</v>
      </c>
      <c r="B12" s="6" t="n">
        <v>20150</v>
      </c>
    </row>
    <row r="13" spans="1:3">
      <c r="A13" s="4" t="s">
        <v>569</v>
      </c>
      <c r="C13" s="4" t="s">
        <v>5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v>
      </c>
      <c r="B1" s="2" t="s">
        <v>2</v>
      </c>
      <c r="C1" s="2" t="s">
        <v>34</v>
      </c>
    </row>
    <row r="2" spans="1:3">
      <c r="A2" s="3" t="s">
        <v>35</v>
      </c>
    </row>
    <row r="3" spans="1:3">
      <c r="A3" s="4" t="s">
        <v>76</v>
      </c>
      <c r="B3" s="6" t="n">
        <v>42000</v>
      </c>
      <c r="C3" s="6" t="n">
        <v>42000</v>
      </c>
    </row>
    <row r="4" spans="1:3">
      <c r="A4" s="3" t="s">
        <v>67</v>
      </c>
    </row>
    <row r="5" spans="1:3">
      <c r="A5" s="4" t="s">
        <v>77</v>
      </c>
      <c r="B5" s="5" t="n">
        <v>10000000</v>
      </c>
      <c r="C5" s="5" t="n">
        <v>10000000</v>
      </c>
    </row>
    <row r="6" spans="1:3">
      <c r="A6" s="4" t="s">
        <v>78</v>
      </c>
      <c r="B6" s="5" t="n">
        <v>0</v>
      </c>
      <c r="C6" s="5" t="n">
        <v>0</v>
      </c>
    </row>
    <row r="7" spans="1:3">
      <c r="A7" s="4" t="s">
        <v>79</v>
      </c>
      <c r="B7" s="7" t="n">
        <v>0.01</v>
      </c>
      <c r="C7" s="7" t="n">
        <v>0.01</v>
      </c>
    </row>
    <row r="8" spans="1:3">
      <c r="A8" s="4" t="s">
        <v>80</v>
      </c>
      <c r="B8" s="5" t="n">
        <v>100000000</v>
      </c>
      <c r="C8" s="5" t="n">
        <v>100000000</v>
      </c>
    </row>
    <row r="9" spans="1:3">
      <c r="A9" s="4" t="s">
        <v>81</v>
      </c>
      <c r="B9" s="5" t="n">
        <v>17565534</v>
      </c>
      <c r="C9" s="5" t="n">
        <v>17166459</v>
      </c>
    </row>
    <row r="10" spans="1:3">
      <c r="A10" s="4" t="s">
        <v>82</v>
      </c>
      <c r="B10" s="5" t="n">
        <v>17565534</v>
      </c>
      <c r="C10" s="5" t="n">
        <v>171664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9591386</v>
      </c>
      <c r="C4" s="6" t="n">
        <v>8720326</v>
      </c>
      <c r="D4" s="6" t="n">
        <v>17892352</v>
      </c>
      <c r="E4" s="6" t="n">
        <v>16437458</v>
      </c>
    </row>
    <row r="5" spans="1:5">
      <c r="A5" s="3" t="s">
        <v>88</v>
      </c>
    </row>
    <row r="6" spans="1:5">
      <c r="A6" s="4" t="s">
        <v>89</v>
      </c>
      <c r="B6" s="5" t="n">
        <v>6693225</v>
      </c>
      <c r="C6" s="5" t="n">
        <v>5935428</v>
      </c>
      <c r="D6" s="5" t="n">
        <v>11463562</v>
      </c>
      <c r="E6" s="5" t="n">
        <v>10053207</v>
      </c>
    </row>
    <row r="7" spans="1:5">
      <c r="A7" s="4" t="s">
        <v>90</v>
      </c>
      <c r="B7" s="5" t="n">
        <v>2101020</v>
      </c>
      <c r="C7" s="5" t="n">
        <v>1991412</v>
      </c>
      <c r="D7" s="5" t="n">
        <v>4318652</v>
      </c>
      <c r="E7" s="5" t="n">
        <v>3838514</v>
      </c>
    </row>
    <row r="8" spans="1:5">
      <c r="A8" s="4" t="s">
        <v>91</v>
      </c>
      <c r="B8" s="5" t="n">
        <v>4096942</v>
      </c>
      <c r="C8" s="5" t="n">
        <v>2547216</v>
      </c>
      <c r="D8" s="5" t="n">
        <v>8110013</v>
      </c>
      <c r="E8" s="5" t="n">
        <v>4953785</v>
      </c>
    </row>
    <row r="9" spans="1:5">
      <c r="A9" s="4" t="s">
        <v>92</v>
      </c>
      <c r="B9" s="5" t="n">
        <v>0</v>
      </c>
      <c r="C9" s="5" t="n">
        <v>0</v>
      </c>
      <c r="D9" s="5" t="n">
        <v>395612</v>
      </c>
      <c r="E9" s="5" t="n">
        <v>0</v>
      </c>
    </row>
    <row r="10" spans="1:5">
      <c r="A10" s="4" t="s">
        <v>93</v>
      </c>
      <c r="B10" s="5" t="n">
        <v>12891187</v>
      </c>
      <c r="C10" s="5" t="n">
        <v>10474056</v>
      </c>
      <c r="D10" s="5" t="n">
        <v>24287839</v>
      </c>
      <c r="E10" s="5" t="n">
        <v>18845506</v>
      </c>
    </row>
    <row r="11" spans="1:5">
      <c r="A11" s="4" t="s">
        <v>94</v>
      </c>
      <c r="B11" s="5" t="n">
        <v>-3299801</v>
      </c>
      <c r="C11" s="5" t="n">
        <v>-1753730</v>
      </c>
      <c r="D11" s="5" t="n">
        <v>-6395487</v>
      </c>
      <c r="E11" s="5" t="n">
        <v>-2408048</v>
      </c>
    </row>
    <row r="12" spans="1:5">
      <c r="A12" s="3" t="s">
        <v>95</v>
      </c>
    </row>
    <row r="13" spans="1:5">
      <c r="A13" s="4" t="s">
        <v>96</v>
      </c>
      <c r="B13" s="5" t="n">
        <v>5918</v>
      </c>
      <c r="C13" s="5" t="n">
        <v>25355</v>
      </c>
      <c r="D13" s="5" t="n">
        <v>12602</v>
      </c>
      <c r="E13" s="5" t="n">
        <v>27330</v>
      </c>
    </row>
    <row r="14" spans="1:5">
      <c r="A14" s="4" t="s">
        <v>97</v>
      </c>
      <c r="B14" s="5" t="n">
        <v>-3293883</v>
      </c>
      <c r="C14" s="5" t="n">
        <v>-1728375</v>
      </c>
      <c r="D14" s="5" t="n">
        <v>-6382885</v>
      </c>
      <c r="E14" s="5" t="n">
        <v>-2380718</v>
      </c>
    </row>
    <row r="15" spans="1:5">
      <c r="A15" s="4" t="s">
        <v>98</v>
      </c>
      <c r="B15" s="5" t="n">
        <v>-107203</v>
      </c>
      <c r="C15" s="5" t="n">
        <v>0</v>
      </c>
      <c r="D15" s="5" t="n">
        <v>-379672</v>
      </c>
      <c r="E15" s="5" t="n">
        <v>0</v>
      </c>
    </row>
    <row r="16" spans="1:5">
      <c r="A16" s="4" t="s">
        <v>99</v>
      </c>
      <c r="B16" s="6" t="n">
        <v>-3186680</v>
      </c>
      <c r="C16" s="6" t="n">
        <v>-1728375</v>
      </c>
      <c r="D16" s="6" t="n">
        <v>-6003213</v>
      </c>
      <c r="E16" s="6" t="n">
        <v>-2380718</v>
      </c>
    </row>
    <row r="17" spans="1:5">
      <c r="A17" s="4" t="s">
        <v>100</v>
      </c>
      <c r="B17" s="7" t="n">
        <v>-0.19</v>
      </c>
      <c r="C17" s="7" t="n">
        <v>-0.12</v>
      </c>
      <c r="D17" s="7" t="n">
        <v>-0.36</v>
      </c>
      <c r="E17" s="7" t="n">
        <v>-0.17</v>
      </c>
    </row>
    <row r="18" spans="1:5">
      <c r="A18" s="4" t="s">
        <v>101</v>
      </c>
      <c r="B18" s="7" t="n">
        <v>-0.19</v>
      </c>
      <c r="C18" s="7" t="n">
        <v>-0.12</v>
      </c>
      <c r="D18" s="7" t="n">
        <v>-0.36</v>
      </c>
      <c r="E18" s="7" t="n">
        <v>-0.17</v>
      </c>
    </row>
    <row r="19" spans="1:5">
      <c r="A19" s="4" t="s">
        <v>102</v>
      </c>
      <c r="B19" s="5" t="n">
        <v>16914171</v>
      </c>
      <c r="C19" s="5" t="n">
        <v>14165343</v>
      </c>
      <c r="D19" s="5" t="n">
        <v>16906936</v>
      </c>
      <c r="E19" s="5" t="n">
        <v>13718776</v>
      </c>
    </row>
    <row r="20" spans="1:5">
      <c r="A20" s="4" t="s">
        <v>103</v>
      </c>
      <c r="B20" s="5" t="n">
        <v>16914171</v>
      </c>
      <c r="C20" s="5" t="n">
        <v>14165343</v>
      </c>
      <c r="D20" s="5" t="n">
        <v>16906936</v>
      </c>
      <c r="E20" s="5" t="n">
        <v>13718776</v>
      </c>
    </row>
    <row r="21" spans="1:5">
      <c r="A21" s="4" t="s">
        <v>104</v>
      </c>
    </row>
    <row r="22" spans="1:5">
      <c r="A22" s="3" t="s">
        <v>86</v>
      </c>
    </row>
    <row r="23" spans="1:5">
      <c r="A23" s="4" t="s">
        <v>87</v>
      </c>
      <c r="B23" s="6" t="n">
        <v>8488291</v>
      </c>
      <c r="C23" s="6" t="n">
        <v>6857861</v>
      </c>
      <c r="D23" s="6" t="n">
        <v>14871277</v>
      </c>
      <c r="E23" s="6" t="n">
        <v>13256088</v>
      </c>
    </row>
    <row r="24" spans="1:5">
      <c r="A24" s="4" t="s">
        <v>105</v>
      </c>
    </row>
    <row r="25" spans="1:5">
      <c r="A25" s="3" t="s">
        <v>86</v>
      </c>
    </row>
    <row r="26" spans="1:5">
      <c r="A26" s="4" t="s">
        <v>87</v>
      </c>
      <c r="B26" s="5" t="n">
        <v>248831</v>
      </c>
      <c r="C26" s="5" t="n">
        <v>276526</v>
      </c>
      <c r="D26" s="5" t="n">
        <v>465022</v>
      </c>
      <c r="E26" s="5" t="n">
        <v>478457</v>
      </c>
    </row>
    <row r="27" spans="1:5">
      <c r="A27" s="4" t="s">
        <v>106</v>
      </c>
    </row>
    <row r="28" spans="1:5">
      <c r="A28" s="3" t="s">
        <v>86</v>
      </c>
    </row>
    <row r="29" spans="1:5">
      <c r="A29" s="4" t="s">
        <v>87</v>
      </c>
      <c r="B29" s="6" t="n">
        <v>854264</v>
      </c>
      <c r="C29" s="6" t="n">
        <v>1585939</v>
      </c>
      <c r="D29" s="6" t="n">
        <v>2556053</v>
      </c>
      <c r="E29" s="6" t="n">
        <v>27029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7</v>
      </c>
      <c r="B1" s="2" t="s">
        <v>84</v>
      </c>
      <c r="D1" s="2" t="s">
        <v>1</v>
      </c>
    </row>
    <row r="2" spans="1:5">
      <c r="B2" s="2" t="s">
        <v>2</v>
      </c>
      <c r="C2" s="2" t="s">
        <v>85</v>
      </c>
      <c r="D2" s="2" t="s">
        <v>2</v>
      </c>
      <c r="E2" s="2" t="s">
        <v>85</v>
      </c>
    </row>
    <row r="3" spans="1:5">
      <c r="A3" s="3" t="s">
        <v>108</v>
      </c>
    </row>
    <row r="4" spans="1:5">
      <c r="A4" s="4" t="s">
        <v>109</v>
      </c>
      <c r="B4" s="6" t="n">
        <v>-3186680</v>
      </c>
      <c r="C4" s="6" t="n">
        <v>-1728375</v>
      </c>
      <c r="D4" s="6" t="n">
        <v>-6003213</v>
      </c>
      <c r="E4" s="6" t="n">
        <v>-2380718</v>
      </c>
    </row>
    <row r="5" spans="1:5">
      <c r="A5" s="3" t="s">
        <v>110</v>
      </c>
    </row>
    <row r="6" spans="1:5">
      <c r="A6" s="4" t="s">
        <v>111</v>
      </c>
      <c r="B6" s="5" t="n">
        <v>-313225</v>
      </c>
      <c r="C6" s="5" t="n">
        <v>-173828</v>
      </c>
      <c r="D6" s="5" t="n">
        <v>-111039</v>
      </c>
      <c r="E6" s="5" t="n">
        <v>78470</v>
      </c>
    </row>
    <row r="7" spans="1:5">
      <c r="A7" s="4" t="s">
        <v>112</v>
      </c>
      <c r="B7" s="6" t="n">
        <v>-3499905</v>
      </c>
      <c r="C7" s="6" t="n">
        <v>-1902203</v>
      </c>
      <c r="D7" s="6" t="n">
        <v>-6114252</v>
      </c>
      <c r="E7" s="6" t="n">
        <v>-23022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4"/>
    <col customWidth="1" max="6" min="6" width="13"/>
  </cols>
  <sheetData>
    <row r="1" spans="1:6">
      <c r="A1" s="1" t="s">
        <v>113</v>
      </c>
      <c r="B1" s="2" t="s">
        <v>114</v>
      </c>
      <c r="C1" s="2" t="s">
        <v>115</v>
      </c>
      <c r="D1" s="2" t="s">
        <v>116</v>
      </c>
      <c r="E1" s="2" t="s">
        <v>117</v>
      </c>
      <c r="F1" s="2" t="s">
        <v>118</v>
      </c>
    </row>
    <row r="2" spans="1:6">
      <c r="A2" s="4" t="s">
        <v>119</v>
      </c>
      <c r="B2" s="6" t="n">
        <v>123185</v>
      </c>
      <c r="C2" s="6" t="n">
        <v>62821288</v>
      </c>
      <c r="D2" s="6" t="n">
        <v>-50044225</v>
      </c>
      <c r="E2" s="6" t="n">
        <v>178948</v>
      </c>
      <c r="F2" s="6" t="n">
        <v>13079196</v>
      </c>
    </row>
    <row r="3" spans="1:6">
      <c r="A3" s="4" t="s">
        <v>120</v>
      </c>
      <c r="B3" s="5" t="n">
        <v>12318570</v>
      </c>
    </row>
    <row r="4" spans="1:6">
      <c r="A4" s="3" t="s">
        <v>121</v>
      </c>
    </row>
    <row r="5" spans="1:6">
      <c r="A5" s="4" t="s">
        <v>122</v>
      </c>
      <c r="B5" s="6" t="n">
        <v>17838</v>
      </c>
      <c r="C5" s="5" t="n">
        <v>10916514</v>
      </c>
      <c r="D5" s="5" t="n">
        <v>0</v>
      </c>
      <c r="E5" s="5" t="n">
        <v>0</v>
      </c>
      <c r="F5" s="5" t="n">
        <v>10934352</v>
      </c>
    </row>
    <row r="6" spans="1:6">
      <c r="A6" s="4" t="s">
        <v>123</v>
      </c>
      <c r="B6" s="5" t="n">
        <v>1783760</v>
      </c>
    </row>
    <row r="7" spans="1:6">
      <c r="A7" s="3" t="s">
        <v>124</v>
      </c>
    </row>
    <row r="8" spans="1:6">
      <c r="A8" s="4" t="s">
        <v>125</v>
      </c>
      <c r="B8" s="6" t="n">
        <v>604</v>
      </c>
      <c r="C8" s="5" t="n">
        <v>71309</v>
      </c>
      <c r="D8" s="5" t="n">
        <v>0</v>
      </c>
      <c r="E8" s="5" t="n">
        <v>0</v>
      </c>
      <c r="F8" s="5" t="n">
        <v>71913</v>
      </c>
    </row>
    <row r="9" spans="1:6">
      <c r="A9" s="4" t="s">
        <v>126</v>
      </c>
      <c r="B9" s="5" t="n">
        <v>60372</v>
      </c>
    </row>
    <row r="10" spans="1:6">
      <c r="A10" s="4" t="s">
        <v>127</v>
      </c>
      <c r="B10" s="6" t="n">
        <v>0</v>
      </c>
      <c r="C10" s="5" t="n">
        <v>97250</v>
      </c>
      <c r="D10" s="5" t="n">
        <v>0</v>
      </c>
      <c r="E10" s="5" t="n">
        <v>0</v>
      </c>
      <c r="F10" s="5" t="n">
        <v>97250</v>
      </c>
    </row>
    <row r="11" spans="1:6">
      <c r="A11" s="4" t="s">
        <v>111</v>
      </c>
      <c r="B11" s="5" t="n">
        <v>0</v>
      </c>
      <c r="C11" s="5" t="n">
        <v>0</v>
      </c>
      <c r="D11" s="5" t="n">
        <v>0</v>
      </c>
      <c r="E11" s="5" t="n">
        <v>252298</v>
      </c>
      <c r="F11" s="5" t="n">
        <v>252298</v>
      </c>
    </row>
    <row r="12" spans="1:6">
      <c r="A12" s="4" t="s">
        <v>109</v>
      </c>
      <c r="B12" s="5" t="n">
        <v>0</v>
      </c>
      <c r="C12" s="5" t="n">
        <v>0</v>
      </c>
      <c r="D12" s="5" t="n">
        <v>-652343</v>
      </c>
      <c r="E12" s="5" t="n">
        <v>0</v>
      </c>
      <c r="F12" s="5" t="n">
        <v>-652343</v>
      </c>
    </row>
    <row r="13" spans="1:6">
      <c r="A13" s="4" t="s">
        <v>128</v>
      </c>
      <c r="B13" s="6" t="n">
        <v>141627</v>
      </c>
      <c r="C13" s="5" t="n">
        <v>73906361</v>
      </c>
      <c r="D13" s="5" t="n">
        <v>-50696568</v>
      </c>
      <c r="E13" s="5" t="n">
        <v>431246</v>
      </c>
      <c r="F13" s="5" t="n">
        <v>23782666</v>
      </c>
    </row>
    <row r="14" spans="1:6">
      <c r="A14" s="4" t="s">
        <v>129</v>
      </c>
      <c r="B14" s="5" t="n">
        <v>14162702</v>
      </c>
    </row>
    <row r="15" spans="1:6">
      <c r="A15" s="4" t="s">
        <v>119</v>
      </c>
      <c r="B15" s="6" t="n">
        <v>123185</v>
      </c>
      <c r="C15" s="5" t="n">
        <v>62821288</v>
      </c>
      <c r="D15" s="5" t="n">
        <v>-50044225</v>
      </c>
      <c r="E15" s="5" t="n">
        <v>178948</v>
      </c>
      <c r="F15" s="5" t="n">
        <v>13079196</v>
      </c>
    </row>
    <row r="16" spans="1:6">
      <c r="A16" s="4" t="s">
        <v>120</v>
      </c>
      <c r="B16" s="5" t="n">
        <v>12318570</v>
      </c>
    </row>
    <row r="17" spans="1:6">
      <c r="A17" s="3" t="s">
        <v>124</v>
      </c>
    </row>
    <row r="18" spans="1:6">
      <c r="A18" s="4" t="s">
        <v>111</v>
      </c>
      <c r="F18" s="5" t="n">
        <v>78470</v>
      </c>
    </row>
    <row r="19" spans="1:6">
      <c r="A19" s="4" t="s">
        <v>109</v>
      </c>
      <c r="F19" s="5" t="n">
        <v>-2380718</v>
      </c>
    </row>
    <row r="20" spans="1:6">
      <c r="A20" s="4" t="s">
        <v>130</v>
      </c>
      <c r="B20" s="6" t="n">
        <v>141736</v>
      </c>
      <c r="C20" s="5" t="n">
        <v>74033287</v>
      </c>
      <c r="D20" s="5" t="n">
        <v>-52424943</v>
      </c>
      <c r="E20" s="5" t="n">
        <v>257418</v>
      </c>
      <c r="F20" s="5" t="n">
        <v>22007498</v>
      </c>
    </row>
    <row r="21" spans="1:6">
      <c r="A21" s="4" t="s">
        <v>131</v>
      </c>
      <c r="B21" s="5" t="n">
        <v>14173620</v>
      </c>
    </row>
    <row r="22" spans="1:6">
      <c r="A22" s="4" t="s">
        <v>128</v>
      </c>
      <c r="B22" s="6" t="n">
        <v>141627</v>
      </c>
      <c r="C22" s="5" t="n">
        <v>73906361</v>
      </c>
      <c r="D22" s="5" t="n">
        <v>-50696568</v>
      </c>
      <c r="E22" s="5" t="n">
        <v>431246</v>
      </c>
      <c r="F22" s="5" t="n">
        <v>23782666</v>
      </c>
    </row>
    <row r="23" spans="1:6">
      <c r="A23" s="4" t="s">
        <v>129</v>
      </c>
      <c r="B23" s="5" t="n">
        <v>14162702</v>
      </c>
    </row>
    <row r="24" spans="1:6">
      <c r="A24" s="3" t="s">
        <v>124</v>
      </c>
    </row>
    <row r="25" spans="1:6">
      <c r="A25" s="4" t="s">
        <v>125</v>
      </c>
      <c r="B25" s="6" t="n">
        <v>109</v>
      </c>
      <c r="C25" s="5" t="n">
        <v>-109</v>
      </c>
      <c r="D25" s="5" t="n">
        <v>0</v>
      </c>
      <c r="E25" s="5" t="n">
        <v>0</v>
      </c>
      <c r="F25" s="5" t="n">
        <v>0</v>
      </c>
    </row>
    <row r="26" spans="1:6">
      <c r="A26" s="4" t="s">
        <v>126</v>
      </c>
      <c r="B26" s="5" t="n">
        <v>10918</v>
      </c>
    </row>
    <row r="27" spans="1:6">
      <c r="A27" s="4" t="s">
        <v>127</v>
      </c>
      <c r="B27" s="6" t="n">
        <v>0</v>
      </c>
      <c r="C27" s="5" t="n">
        <v>127035</v>
      </c>
      <c r="D27" s="5" t="n">
        <v>0</v>
      </c>
      <c r="E27" s="5" t="n">
        <v>0</v>
      </c>
      <c r="F27" s="5" t="n">
        <v>127035</v>
      </c>
    </row>
    <row r="28" spans="1:6">
      <c r="A28" s="4" t="s">
        <v>111</v>
      </c>
      <c r="B28" s="5" t="n">
        <v>0</v>
      </c>
      <c r="C28" s="5" t="n">
        <v>0</v>
      </c>
      <c r="D28" s="5" t="n">
        <v>0</v>
      </c>
      <c r="E28" s="5" t="n">
        <v>-173828</v>
      </c>
      <c r="F28" s="5" t="n">
        <v>-173828</v>
      </c>
    </row>
    <row r="29" spans="1:6">
      <c r="A29" s="4" t="s">
        <v>109</v>
      </c>
      <c r="B29" s="5" t="n">
        <v>0</v>
      </c>
      <c r="C29" s="5" t="n">
        <v>0</v>
      </c>
      <c r="D29" s="5" t="n">
        <v>-1728375</v>
      </c>
      <c r="E29" s="5" t="n">
        <v>0</v>
      </c>
      <c r="F29" s="5" t="n">
        <v>-1728375</v>
      </c>
    </row>
    <row r="30" spans="1:6">
      <c r="A30" s="4" t="s">
        <v>130</v>
      </c>
      <c r="B30" s="6" t="n">
        <v>141736</v>
      </c>
      <c r="C30" s="5" t="n">
        <v>74033287</v>
      </c>
      <c r="D30" s="5" t="n">
        <v>-52424943</v>
      </c>
      <c r="E30" s="5" t="n">
        <v>257418</v>
      </c>
      <c r="F30" s="5" t="n">
        <v>22007498</v>
      </c>
    </row>
    <row r="31" spans="1:6">
      <c r="A31" s="4" t="s">
        <v>131</v>
      </c>
      <c r="B31" s="5" t="n">
        <v>14173620</v>
      </c>
    </row>
    <row r="32" spans="1:6">
      <c r="A32" s="4" t="s">
        <v>132</v>
      </c>
      <c r="B32" s="6" t="n">
        <v>171664</v>
      </c>
      <c r="C32" s="5" t="n">
        <v>90953788</v>
      </c>
      <c r="D32" s="5" t="n">
        <v>-57909874</v>
      </c>
      <c r="E32" s="5" t="n">
        <v>112196</v>
      </c>
      <c r="F32" s="5" t="n">
        <v>33327774</v>
      </c>
    </row>
    <row r="33" spans="1:6">
      <c r="A33" s="4" t="s">
        <v>133</v>
      </c>
      <c r="B33" s="5" t="n">
        <v>17166459</v>
      </c>
    </row>
    <row r="34" spans="1:6">
      <c r="A34" s="3" t="s">
        <v>121</v>
      </c>
    </row>
    <row r="35" spans="1:6">
      <c r="A35" s="4" t="s">
        <v>134</v>
      </c>
      <c r="B35" s="6" t="n">
        <v>0</v>
      </c>
      <c r="C35" s="5" t="n">
        <v>281248</v>
      </c>
      <c r="D35" s="5" t="n">
        <v>0</v>
      </c>
      <c r="E35" s="5" t="n">
        <v>0</v>
      </c>
      <c r="F35" s="5" t="n">
        <v>281248</v>
      </c>
    </row>
    <row r="36" spans="1:6">
      <c r="A36" s="3" t="s">
        <v>124</v>
      </c>
    </row>
    <row r="37" spans="1:6">
      <c r="A37" s="4" t="s">
        <v>127</v>
      </c>
      <c r="B37" s="5" t="n">
        <v>0</v>
      </c>
      <c r="C37" s="5" t="n">
        <v>66259</v>
      </c>
      <c r="D37" s="5" t="n">
        <v>0</v>
      </c>
      <c r="E37" s="5" t="n">
        <v>0</v>
      </c>
      <c r="F37" s="5" t="n">
        <v>66259</v>
      </c>
    </row>
    <row r="38" spans="1:6">
      <c r="A38" s="4" t="s">
        <v>111</v>
      </c>
      <c r="B38" s="5" t="n">
        <v>0</v>
      </c>
      <c r="C38" s="5" t="n">
        <v>0</v>
      </c>
      <c r="D38" s="5" t="n">
        <v>0</v>
      </c>
      <c r="E38" s="5" t="n">
        <v>202186</v>
      </c>
      <c r="F38" s="5" t="n">
        <v>202186</v>
      </c>
    </row>
    <row r="39" spans="1:6">
      <c r="A39" s="4" t="s">
        <v>109</v>
      </c>
      <c r="B39" s="5" t="n">
        <v>0</v>
      </c>
      <c r="C39" s="5" t="n">
        <v>0</v>
      </c>
      <c r="D39" s="5" t="n">
        <v>-2816533</v>
      </c>
      <c r="E39" s="5" t="n">
        <v>0</v>
      </c>
      <c r="F39" s="5" t="n">
        <v>-2816533</v>
      </c>
    </row>
    <row r="40" spans="1:6">
      <c r="A40" s="4" t="s">
        <v>135</v>
      </c>
      <c r="B40" s="6" t="n">
        <v>171664</v>
      </c>
      <c r="C40" s="5" t="n">
        <v>91301295</v>
      </c>
      <c r="D40" s="5" t="n">
        <v>-60726407</v>
      </c>
      <c r="E40" s="5" t="n">
        <v>314382</v>
      </c>
      <c r="F40" s="5" t="n">
        <v>31060934</v>
      </c>
    </row>
    <row r="41" spans="1:6">
      <c r="A41" s="4" t="s">
        <v>136</v>
      </c>
      <c r="B41" s="5" t="n">
        <v>17166459</v>
      </c>
    </row>
    <row r="42" spans="1:6">
      <c r="A42" s="4" t="s">
        <v>132</v>
      </c>
      <c r="B42" s="6" t="n">
        <v>171664</v>
      </c>
      <c r="C42" s="5" t="n">
        <v>90953788</v>
      </c>
      <c r="D42" s="5" t="n">
        <v>-57909874</v>
      </c>
      <c r="E42" s="5" t="n">
        <v>112196</v>
      </c>
      <c r="F42" s="5" t="n">
        <v>33327774</v>
      </c>
    </row>
    <row r="43" spans="1:6">
      <c r="A43" s="4" t="s">
        <v>133</v>
      </c>
      <c r="B43" s="5" t="n">
        <v>17166459</v>
      </c>
    </row>
    <row r="44" spans="1:6">
      <c r="A44" s="3" t="s">
        <v>124</v>
      </c>
    </row>
    <row r="45" spans="1:6">
      <c r="A45" s="4" t="s">
        <v>111</v>
      </c>
      <c r="F45" s="5" t="n">
        <v>-111039</v>
      </c>
    </row>
    <row r="46" spans="1:6">
      <c r="A46" s="4" t="s">
        <v>109</v>
      </c>
      <c r="F46" s="5" t="n">
        <v>-6003213</v>
      </c>
    </row>
    <row r="47" spans="1:6">
      <c r="A47" s="4" t="s">
        <v>137</v>
      </c>
      <c r="B47" s="6" t="n">
        <v>175655</v>
      </c>
      <c r="C47" s="5" t="n">
        <v>91674175</v>
      </c>
      <c r="D47" s="5" t="n">
        <v>-63913087</v>
      </c>
      <c r="E47" s="5" t="n">
        <v>1157</v>
      </c>
      <c r="F47" s="5" t="n">
        <v>27937900</v>
      </c>
    </row>
    <row r="48" spans="1:6">
      <c r="A48" s="4" t="s">
        <v>138</v>
      </c>
      <c r="B48" s="5" t="n">
        <v>17565534</v>
      </c>
    </row>
    <row r="49" spans="1:6">
      <c r="A49" s="4" t="s">
        <v>135</v>
      </c>
      <c r="B49" s="6" t="n">
        <v>171664</v>
      </c>
      <c r="C49" s="5" t="n">
        <v>91301295</v>
      </c>
      <c r="D49" s="5" t="n">
        <v>-60726407</v>
      </c>
      <c r="E49" s="5" t="n">
        <v>314382</v>
      </c>
      <c r="F49" s="5" t="n">
        <v>31060934</v>
      </c>
    </row>
    <row r="50" spans="1:6">
      <c r="A50" s="4" t="s">
        <v>136</v>
      </c>
      <c r="B50" s="5" t="n">
        <v>17166459</v>
      </c>
    </row>
    <row r="51" spans="1:6">
      <c r="A51" s="3" t="s">
        <v>121</v>
      </c>
    </row>
    <row r="52" spans="1:6">
      <c r="A52" s="4" t="s">
        <v>139</v>
      </c>
      <c r="B52" s="6" t="n">
        <v>3750</v>
      </c>
      <c r="C52" s="5" t="n">
        <v>-3750</v>
      </c>
      <c r="D52" s="5" t="n">
        <v>0</v>
      </c>
      <c r="E52" s="5" t="n">
        <v>0</v>
      </c>
      <c r="F52" s="5" t="n">
        <v>0</v>
      </c>
    </row>
    <row r="53" spans="1:6">
      <c r="A53" s="4" t="s">
        <v>140</v>
      </c>
      <c r="B53" s="5" t="n">
        <v>375000</v>
      </c>
    </row>
    <row r="54" spans="1:6">
      <c r="A54" s="4" t="s">
        <v>134</v>
      </c>
      <c r="B54" s="6" t="n">
        <v>0</v>
      </c>
      <c r="C54" s="5" t="n">
        <v>307774</v>
      </c>
      <c r="D54" s="5" t="n">
        <v>0</v>
      </c>
      <c r="E54" s="5" t="n">
        <v>0</v>
      </c>
      <c r="F54" s="5" t="n">
        <v>307774</v>
      </c>
    </row>
    <row r="55" spans="1:6">
      <c r="A55" s="3" t="s">
        <v>124</v>
      </c>
    </row>
    <row r="56" spans="1:6">
      <c r="A56" s="4" t="s">
        <v>125</v>
      </c>
      <c r="B56" s="6" t="n">
        <v>241</v>
      </c>
      <c r="C56" s="5" t="n">
        <v>-241</v>
      </c>
      <c r="D56" s="5" t="n">
        <v>0</v>
      </c>
      <c r="E56" s="5" t="n">
        <v>0</v>
      </c>
      <c r="F56" s="5" t="n">
        <v>0</v>
      </c>
    </row>
    <row r="57" spans="1:6">
      <c r="A57" s="4" t="s">
        <v>126</v>
      </c>
      <c r="B57" s="5" t="n">
        <v>24075</v>
      </c>
    </row>
    <row r="58" spans="1:6">
      <c r="A58" s="4" t="s">
        <v>127</v>
      </c>
      <c r="B58" s="6" t="n">
        <v>0</v>
      </c>
      <c r="C58" s="5" t="n">
        <v>69097</v>
      </c>
      <c r="D58" s="5" t="n">
        <v>0</v>
      </c>
      <c r="E58" s="5" t="n">
        <v>0</v>
      </c>
      <c r="F58" s="5" t="n">
        <v>69097</v>
      </c>
    </row>
    <row r="59" spans="1:6">
      <c r="A59" s="4" t="s">
        <v>111</v>
      </c>
      <c r="B59" s="5" t="n">
        <v>0</v>
      </c>
      <c r="C59" s="5" t="n">
        <v>0</v>
      </c>
      <c r="D59" s="5" t="n">
        <v>0</v>
      </c>
      <c r="E59" s="5" t="n">
        <v>-313225</v>
      </c>
      <c r="F59" s="5" t="n">
        <v>-313225</v>
      </c>
    </row>
    <row r="60" spans="1:6">
      <c r="A60" s="4" t="s">
        <v>109</v>
      </c>
      <c r="B60" s="5" t="n">
        <v>0</v>
      </c>
      <c r="C60" s="5" t="n">
        <v>0</v>
      </c>
      <c r="D60" s="5" t="n">
        <v>-3186680</v>
      </c>
      <c r="E60" s="5" t="n">
        <v>0</v>
      </c>
      <c r="F60" s="5" t="n">
        <v>-3186680</v>
      </c>
    </row>
    <row r="61" spans="1:6">
      <c r="A61" s="4" t="s">
        <v>137</v>
      </c>
      <c r="B61" s="6" t="n">
        <v>175655</v>
      </c>
      <c r="C61" s="6" t="n">
        <v>91674175</v>
      </c>
      <c r="D61" s="6" t="n">
        <v>-63913087</v>
      </c>
      <c r="E61" s="6" t="n">
        <v>1157</v>
      </c>
      <c r="F61" s="6" t="n">
        <v>27937900</v>
      </c>
    </row>
    <row r="62" spans="1:6">
      <c r="A62" s="4" t="s">
        <v>138</v>
      </c>
      <c r="B62" s="5" t="n">
        <v>175655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41</v>
      </c>
      <c r="B1" s="2" t="s">
        <v>1</v>
      </c>
    </row>
    <row r="2" spans="1:3">
      <c r="B2" s="2" t="s">
        <v>2</v>
      </c>
      <c r="C2" s="2" t="s">
        <v>85</v>
      </c>
    </row>
    <row r="3" spans="1:3">
      <c r="A3" s="3" t="s">
        <v>142</v>
      </c>
    </row>
    <row r="4" spans="1:3">
      <c r="A4" s="4" t="s">
        <v>143</v>
      </c>
      <c r="B4" s="6" t="n">
        <v>17627823</v>
      </c>
      <c r="C4" s="6" t="n">
        <v>12247228</v>
      </c>
    </row>
    <row r="5" spans="1:3">
      <c r="A5" s="4" t="s">
        <v>144</v>
      </c>
      <c r="B5" s="5" t="n">
        <v>-24421683</v>
      </c>
      <c r="C5" s="5" t="n">
        <v>-17352226</v>
      </c>
    </row>
    <row r="6" spans="1:3">
      <c r="A6" s="4" t="s">
        <v>145</v>
      </c>
      <c r="B6" s="5" t="n">
        <v>-305157</v>
      </c>
      <c r="C6" s="5" t="n">
        <v>0</v>
      </c>
    </row>
    <row r="7" spans="1:3">
      <c r="A7" s="4" t="s">
        <v>146</v>
      </c>
      <c r="B7" s="5" t="n">
        <v>12602</v>
      </c>
      <c r="C7" s="5" t="n">
        <v>27330</v>
      </c>
    </row>
    <row r="8" spans="1:3">
      <c r="A8" s="4" t="s">
        <v>147</v>
      </c>
      <c r="B8" s="5" t="n">
        <v>-7086415</v>
      </c>
      <c r="C8" s="5" t="n">
        <v>-5077668</v>
      </c>
    </row>
    <row r="9" spans="1:3">
      <c r="A9" s="3" t="s">
        <v>148</v>
      </c>
    </row>
    <row r="10" spans="1:3">
      <c r="A10" s="4" t="s">
        <v>149</v>
      </c>
      <c r="B10" s="5" t="n">
        <v>-72295</v>
      </c>
      <c r="C10" s="5" t="n">
        <v>0</v>
      </c>
    </row>
    <row r="11" spans="1:3">
      <c r="A11" s="4" t="s">
        <v>150</v>
      </c>
      <c r="B11" s="5" t="n">
        <v>-1077203</v>
      </c>
      <c r="C11" s="5" t="n">
        <v>-250147</v>
      </c>
    </row>
    <row r="12" spans="1:3">
      <c r="A12" s="4" t="s">
        <v>151</v>
      </c>
      <c r="B12" s="5" t="n">
        <v>145760</v>
      </c>
      <c r="C12" s="5" t="n">
        <v>0</v>
      </c>
    </row>
    <row r="13" spans="1:3">
      <c r="A13" s="4" t="s">
        <v>152</v>
      </c>
      <c r="B13" s="5" t="n">
        <v>-1003738</v>
      </c>
      <c r="C13" s="5" t="n">
        <v>-250147</v>
      </c>
    </row>
    <row r="14" spans="1:3">
      <c r="A14" s="3" t="s">
        <v>153</v>
      </c>
    </row>
    <row r="15" spans="1:3">
      <c r="A15" s="4" t="s">
        <v>154</v>
      </c>
      <c r="B15" s="5" t="n">
        <v>0</v>
      </c>
      <c r="C15" s="5" t="n">
        <v>71914</v>
      </c>
    </row>
    <row r="16" spans="1:3">
      <c r="A16" s="4" t="s">
        <v>155</v>
      </c>
      <c r="B16" s="5" t="n">
        <v>-92158</v>
      </c>
      <c r="C16" s="5" t="n">
        <v>0</v>
      </c>
    </row>
    <row r="17" spans="1:3">
      <c r="A17" s="4" t="s">
        <v>156</v>
      </c>
      <c r="B17" s="5" t="n">
        <v>0</v>
      </c>
      <c r="C17" s="5" t="n">
        <v>10934352</v>
      </c>
    </row>
    <row r="18" spans="1:3">
      <c r="A18" s="4" t="s">
        <v>157</v>
      </c>
      <c r="B18" s="5" t="n">
        <v>-92158</v>
      </c>
      <c r="C18" s="5" t="n">
        <v>11006266</v>
      </c>
    </row>
    <row r="19" spans="1:3">
      <c r="A19" s="4" t="s">
        <v>158</v>
      </c>
      <c r="B19" s="5" t="n">
        <v>161835</v>
      </c>
      <c r="C19" s="5" t="n">
        <v>37029</v>
      </c>
    </row>
    <row r="20" spans="1:3">
      <c r="A20" s="4" t="s">
        <v>159</v>
      </c>
      <c r="B20" s="5" t="n">
        <v>-8020476</v>
      </c>
      <c r="C20" s="5" t="n">
        <v>5715480</v>
      </c>
    </row>
    <row r="21" spans="1:3">
      <c r="A21" s="4" t="s">
        <v>160</v>
      </c>
      <c r="B21" s="5" t="n">
        <v>12524551</v>
      </c>
      <c r="C21" s="5" t="n">
        <v>3790302</v>
      </c>
    </row>
    <row r="22" spans="1:3">
      <c r="A22" s="4" t="s">
        <v>161</v>
      </c>
      <c r="B22" s="5" t="n">
        <v>4504075</v>
      </c>
      <c r="C22" s="5" t="n">
        <v>9505782</v>
      </c>
    </row>
    <row r="23" spans="1:3">
      <c r="A23" s="3" t="s">
        <v>162</v>
      </c>
    </row>
    <row r="24" spans="1:3">
      <c r="A24" s="4" t="s">
        <v>109</v>
      </c>
      <c r="B24" s="5" t="n">
        <v>-6003213</v>
      </c>
      <c r="C24" s="5" t="n">
        <v>-2380718</v>
      </c>
    </row>
    <row r="25" spans="1:3">
      <c r="A25" s="3" t="s">
        <v>163</v>
      </c>
    </row>
    <row r="26" spans="1:3">
      <c r="A26" s="4" t="s">
        <v>164</v>
      </c>
      <c r="B26" s="5" t="n">
        <v>750322</v>
      </c>
      <c r="C26" s="5" t="n">
        <v>446625</v>
      </c>
    </row>
    <row r="27" spans="1:3">
      <c r="A27" s="4" t="s">
        <v>165</v>
      </c>
      <c r="B27" s="5" t="n">
        <v>724378</v>
      </c>
      <c r="C27" s="5" t="n">
        <v>224283</v>
      </c>
    </row>
    <row r="28" spans="1:3">
      <c r="A28" s="4" t="s">
        <v>166</v>
      </c>
      <c r="B28" s="5" t="n">
        <v>-379672</v>
      </c>
      <c r="C28" s="5" t="n">
        <v>0</v>
      </c>
    </row>
    <row r="29" spans="1:3">
      <c r="A29" s="3" t="s">
        <v>167</v>
      </c>
    </row>
    <row r="30" spans="1:3">
      <c r="A30" s="4" t="s">
        <v>168</v>
      </c>
      <c r="B30" s="5" t="n">
        <v>-360037</v>
      </c>
      <c r="C30" s="5" t="n">
        <v>-4800979</v>
      </c>
    </row>
    <row r="31" spans="1:3">
      <c r="A31" s="4" t="s">
        <v>169</v>
      </c>
      <c r="B31" s="5" t="n">
        <v>-1219454</v>
      </c>
      <c r="C31" s="5" t="n">
        <v>-1926022</v>
      </c>
    </row>
    <row r="32" spans="1:3">
      <c r="A32" s="4" t="s">
        <v>39</v>
      </c>
      <c r="B32" s="5" t="n">
        <v>131752</v>
      </c>
      <c r="C32" s="5" t="n">
        <v>-215758</v>
      </c>
    </row>
    <row r="33" spans="1:3">
      <c r="A33" s="4" t="s">
        <v>49</v>
      </c>
      <c r="B33" s="5" t="n">
        <v>-255124</v>
      </c>
      <c r="C33" s="5" t="n">
        <v>0</v>
      </c>
    </row>
    <row r="34" spans="1:3">
      <c r="A34" s="4" t="s">
        <v>53</v>
      </c>
      <c r="B34" s="5" t="n">
        <v>-570872</v>
      </c>
      <c r="C34" s="5" t="n">
        <v>2964151</v>
      </c>
    </row>
    <row r="35" spans="1:3">
      <c r="A35" s="4" t="s">
        <v>54</v>
      </c>
      <c r="B35" s="5" t="n">
        <v>95505</v>
      </c>
      <c r="C35" s="5" t="n">
        <v>610750</v>
      </c>
    </row>
    <row r="36" spans="1:3">
      <c r="A36" s="4" t="s">
        <v>147</v>
      </c>
      <c r="B36" s="5" t="n">
        <v>-7086415</v>
      </c>
      <c r="C36" s="5" t="n">
        <v>-5077668</v>
      </c>
    </row>
    <row r="37" spans="1:3">
      <c r="A37" s="3" t="s">
        <v>170</v>
      </c>
    </row>
    <row r="38" spans="1:3">
      <c r="A38" s="4" t="s">
        <v>171</v>
      </c>
      <c r="B38" s="5" t="n">
        <v>0</v>
      </c>
      <c r="C38" s="5" t="n">
        <v>257455</v>
      </c>
    </row>
    <row r="39" spans="1:3">
      <c r="A39" s="4" t="s">
        <v>172</v>
      </c>
      <c r="B39" s="6" t="n">
        <v>0</v>
      </c>
      <c r="C39" s="6" t="n">
        <v>3270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7:16:38Z</dcterms:created>
  <dcterms:modified xmlns:dcterms="http://purl.org/dc/terms/" xmlns:xsi="http://www.w3.org/2001/XMLSchema-instance" xsi:type="dcterms:W3CDTF">2019-08-06T17:16:38Z</dcterms:modified>
</cp:coreProperties>
</file>